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icense Revenue" sheetId="9" state="visible" r:id="rId9"/>
    <sheet xmlns:r="http://schemas.openxmlformats.org/officeDocument/2006/relationships" name="Savant Arrangements" sheetId="10" state="visible" r:id="rId10"/>
    <sheet xmlns:r="http://schemas.openxmlformats.org/officeDocument/2006/relationships" name="Debt" sheetId="11" state="visible" r:id="rId11"/>
    <sheet xmlns:r="http://schemas.openxmlformats.org/officeDocument/2006/relationships" name="Warrants to Purchase Common Sto"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Litigation" sheetId="17" state="visible" r:id="rId17"/>
    <sheet xmlns:r="http://schemas.openxmlformats.org/officeDocument/2006/relationships" name="License and Collaboration Agre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icense Revenue (Details)" sheetId="28" state="visible" r:id="rId28"/>
    <sheet xmlns:r="http://schemas.openxmlformats.org/officeDocument/2006/relationships" name="Savant Arrangements (Details)" sheetId="29" state="visible" r:id="rId29"/>
    <sheet xmlns:r="http://schemas.openxmlformats.org/officeDocument/2006/relationships" name="Debt (Narrative) (Details)" sheetId="30" state="visible" r:id="rId30"/>
    <sheet xmlns:r="http://schemas.openxmlformats.org/officeDocument/2006/relationships" name="Warrants to Purchase Common S_2" sheetId="31" state="visible" r:id="rId31"/>
    <sheet xmlns:r="http://schemas.openxmlformats.org/officeDocument/2006/relationships" name="Commitments and Contingencies (" sheetId="32" state="visible" r:id="rId32"/>
    <sheet xmlns:r="http://schemas.openxmlformats.org/officeDocument/2006/relationships" name="Stockholders' Equity (Narrative" sheetId="33" state="visible" r:id="rId33"/>
    <sheet xmlns:r="http://schemas.openxmlformats.org/officeDocument/2006/relationships" name="Stockholders' Equity (Schedule " sheetId="34" state="visible" r:id="rId34"/>
    <sheet xmlns:r="http://schemas.openxmlformats.org/officeDocument/2006/relationships" name="Stockholders' Equity (Stock Opt" sheetId="35" state="visible" r:id="rId35"/>
    <sheet xmlns:r="http://schemas.openxmlformats.org/officeDocument/2006/relationships" name="Stockholders' Equity (Options O" sheetId="36" state="visible" r:id="rId36"/>
    <sheet xmlns:r="http://schemas.openxmlformats.org/officeDocument/2006/relationships" name="Stockholders' Equity (Fair Valu" sheetId="37" state="visible" r:id="rId37"/>
    <sheet xmlns:r="http://schemas.openxmlformats.org/officeDocument/2006/relationships" name="Stockholders' Equity (Stock-Bas" sheetId="38" state="visible" r:id="rId38"/>
    <sheet xmlns:r="http://schemas.openxmlformats.org/officeDocument/2006/relationships" name="Income Taxes (Narrative) (Detai" sheetId="39" state="visible" r:id="rId39"/>
    <sheet xmlns:r="http://schemas.openxmlformats.org/officeDocument/2006/relationships" name="Income Taxes (Significant Compo" sheetId="40" state="visible" r:id="rId40"/>
    <sheet xmlns:r="http://schemas.openxmlformats.org/officeDocument/2006/relationships" name="Income Taxes (Reconciliation of" sheetId="41" state="visible" r:id="rId41"/>
    <sheet xmlns:r="http://schemas.openxmlformats.org/officeDocument/2006/relationships" name="Income Taxes (Reconciliation _2" sheetId="42" state="visible" r:id="rId42"/>
    <sheet xmlns:r="http://schemas.openxmlformats.org/officeDocument/2006/relationships" name="Employee Benefit Plan (Details)" sheetId="43" state="visible" r:id="rId43"/>
    <sheet xmlns:r="http://schemas.openxmlformats.org/officeDocument/2006/relationships" name="Litigation (Details)" sheetId="44" state="visible" r:id="rId44"/>
    <sheet xmlns:r="http://schemas.openxmlformats.org/officeDocument/2006/relationships" name="License and Collaboration Agr_2" sheetId="45" state="visible" r:id="rId45"/>
    <sheet xmlns:r="http://schemas.openxmlformats.org/officeDocument/2006/relationships" name="Related Party Transactions (Det"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Entity Registrant Name</t>
        </is>
      </c>
      <c r="B4" s="4" t="inlineStr">
        <is>
          <t>HUMANIGEN, INC</t>
        </is>
      </c>
    </row>
    <row r="5">
      <c r="A5" s="4" t="inlineStr">
        <is>
          <t>Entity Central Index Key</t>
        </is>
      </c>
      <c r="B5" s="4" t="inlineStr">
        <is>
          <t>000129331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Auditor Attestation Flag</t>
        </is>
      </c>
      <c r="B19" s="4" t="inlineStr">
        <is>
          <t>false</t>
        </is>
      </c>
    </row>
    <row r="20">
      <c r="A20" s="4" t="inlineStr">
        <is>
          <t>Entity Emerging Growth Company</t>
        </is>
      </c>
      <c r="B20" s="4" t="inlineStr">
        <is>
          <t>false</t>
        </is>
      </c>
    </row>
    <row r="21">
      <c r="A21" s="4" t="inlineStr">
        <is>
          <t>Entity Incorporation State Code</t>
        </is>
      </c>
      <c r="B21" s="4" t="inlineStr">
        <is>
          <t>DE</t>
        </is>
      </c>
    </row>
    <row r="22">
      <c r="A22" s="4" t="inlineStr">
        <is>
          <t>Entity File Number</t>
        </is>
      </c>
      <c r="B22" s="4" t="inlineStr">
        <is>
          <t>001-35798</t>
        </is>
      </c>
    </row>
    <row r="23">
      <c r="A23" s="4" t="inlineStr">
        <is>
          <t>Entity Public Float</t>
        </is>
      </c>
      <c r="D23" s="5" t="n">
        <v>370406889</v>
      </c>
    </row>
    <row r="24">
      <c r="A24" s="4" t="inlineStr">
        <is>
          <t>Entity Common Stock, Shares Outstanding</t>
        </is>
      </c>
      <c r="C24" s="6" t="n">
        <v>53482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vant Arrangements</t>
        </is>
      </c>
      <c r="B1" s="2" t="inlineStr">
        <is>
          <t>12 Months Ended</t>
        </is>
      </c>
    </row>
    <row r="2">
      <c r="B2" s="2" t="inlineStr">
        <is>
          <t>Dec. 31, 2020</t>
        </is>
      </c>
    </row>
    <row r="3">
      <c r="A3" s="3" t="inlineStr">
        <is>
          <t>Savant Arrangements</t>
        </is>
      </c>
    </row>
    <row r="4">
      <c r="A4" s="4" t="inlineStr">
        <is>
          <t>Savant Arrangements</t>
        </is>
      </c>
      <c r="B4" s="4" t="inlineStr">
        <is>
          <t>4. Savant Arrangements On February 29, 2016, the Company entered
into a binding letter of intent (the “LOI”) with Savant Neglected Diseases, LLC (“Savant”). The LOI provided
that the Company would acquire certain worldwide rights relating to benznidazole from Savant. On June 30, 2016, the Company and
Savant entered into an Agreement for the Manufacture, Development and Commercialization of Benznidazole for Human Use (the “MDC
Agreement”), pursuant to which the Company acquired certain worldwide rights relating to benznidazole. The MDC Agreement
consummates the transactions contemplated by the LOI. In addition, on June 30, 2016,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June 30, 2016, in connection with the
MDC Agreement, the Company issued to Savant a five-year warrant to purchase 200,000 shares of the Company’s Common Stock,
at an exercise price of $2.25 per share, subject to adjustment. See Note 7. On May 26, 2017, the Company submitted its
benznidazole Investigational New Drug Application (“IND”) to the Food and Drug Administration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The $2.0 million in milestone payments due
Savant are included in Accrued expenses in the accompanying Consolidated Balance Sheets as of December 31, 2020 and 2019. In July 2017, the Company commenced litigation
against Savant alleging that Savant breached the MDC Agreement and is seeking a declaratory judgement. Savant has asserted counterclaims
for breaches of contract under the MDC Agreement and the Security Agreement. See Note 12 below for more information regarding the
Savant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t>
        </is>
      </c>
      <c r="B1" s="2" t="inlineStr">
        <is>
          <t>12 Months Ended</t>
        </is>
      </c>
    </row>
    <row r="2">
      <c r="B2" s="2" t="inlineStr">
        <is>
          <t>Dec. 31, 2020</t>
        </is>
      </c>
    </row>
    <row r="3">
      <c r="A3" s="3" t="inlineStr">
        <is>
          <t>Disclosure Text Block [Abstract]</t>
        </is>
      </c>
    </row>
    <row r="4">
      <c r="A4" s="4" t="inlineStr">
        <is>
          <t>Debt</t>
        </is>
      </c>
      <c r="B4" s="4" t="inlineStr">
        <is>
          <t>5. Debt Notes Payable to Vendors On June 30, 2016, the Company issued promissory
notes in an aggregate principal amount of approximately $1.2 million to certain claimants in accordance with the Company’s
Plan of Reorganization (the “Plan”) filed with the United States Bankruptcy Court for the District of Delaware (the
“Bankruptcy Court”) (Case No. 15-12628 (LSS) (the “Bankruptcy Case”) which became effective June 30, 2016,
at which time the Company emerged from its Chapter 11 bankruptcy proceedings. The notes were unsecured, accrued interest at 10%
per annum and became due and payable in full, including principal and accrued interest on June 30, 2019. In July and August, 2019,
following the receipt of proceeds from the 2019 Bridge Notes, the Company used approximately $0.5 million of the proceeds to retire
a portion of these notes, including accrued interest. After giving effect to these payments, the aggregate principal amount and
accrued but unpaid interest on these notes approximated $1.1 million as of December 31, 2019 and the Company had accrued $0.3 million
in interest expense. In June and July 2020, the Company used the proceeds from the Private Placement (as defined below) to repay
the remaining outstanding principal including accrued and unpaid interest on these notes and the notes were extinguished. As of
December 31, 2020, all the notes have been repaid. Advance Notes In June, July and August, 2018 the Company
received an aggregate of $0.9 million of proceeds from advances made to the Company (the “Advance Notes”) by four different
lenders including Dr. Cameron Durrant, the Company’s Chairman and Chief Executive Officer; Cheval Holdings, Ltd. (“Cheval”),
an affiliate of Black Horse Capital, L.P. (“BHC”), the Company’s controlling stockholder at the time; and Ronald
Barliant, a director of the Company. The Advance Notes accrued interest at a rate of 7% per year, compounded annually. In accordance with their terms, on May 30,
2019, in connection with the Company’s announcement of the Collaboration Agreement with Kite, the lenders converted the amounts
due under the Advance Notes into the Company’s common stock at the conversion price of $2.25 per share. The Company issued
a total of 435,924 shares of common stock in connection with the conversion. Convertible Notes 2018 Convertible Notes Commencing September 19, 2018, the Company
delivered a series of convertible promissory notes (the “2018 Notes”) evidencing an aggregate of $2.5 million of loans
made to the Company by six different lenders, including an affiliate of BHC, the Company’s controlling stockholder at the
time. The 2018 Notes accrued interest at a rate of 7% per annum and, in general, were set to mature twenty-four months from the
date the 2018 Notes were signed. The Company used the proceeds from the 2018 Notes for working capital. The 2018 Notes were convertible into equity
securities of the Company in three different scenarios, including if the Company sold its equity securities on or before the date
of repayment of the 2018 Notes in any financing transaction that resulted in gross proceeds to the Company of less than $10 million
(a “Non-Qualified Financing”). In connection with a Non-Qualified Financing, the noteholders were able to convert their
remaining 2018 Notes into either (i) such equity securities as the noteholder would acquire if the principal and accrued but unpaid
interest thereon (the “Conversion Amount”) were invested directly in the financing on the same terms and conditions
as given to the financing investors in the Non-Qualified Financing, or (ii) common stock at a conversion price equal to $2.25 per
share (subject to ratable adjustment for any stock split, stock dividend, stock combination or other recapitalization occurring
subsequent to the date of the Notes). The Company’s sales of shares pursuant
to the ELOC Purchase Agreement with Lincoln Park constituted a Non-Qualified Financing. Commencing on April 2, 2020, the holders
of the 2018 Notes notified the Company of their exercise of their conversion rights under the 2018 Notes. See “2019 Convertible
Notes” for additional information regarding the conversion of 2018 Notes by the holders. As of December 31, 2019, the Company had
accrued $0.2 million in interest related to these promissory notes. Interest expense recorded during the year ended December 31,
2020 was approximately $817 thousand. 2019 Convertible Notes Commencing on April
23, 2019, the Company delivered a series of convertible promissory notes (the “2019 Notes” and together with the 2018
Notes, the “Convertible Notes”) evidencing an aggregate of $1.3 million of loans made to the Company. The 2019 Notes
accrued interest at a rate of 7.5% per annum and, in general, were set to mature twenty-four months from the date the 2019 Notes
were signed. The Company used the proceeds from the 2019 Notes for working capital. The 2019 Notes were convertible into equity
securities of the Company in four different scenarios, including if the Company sold its equity securities on or before the date
of repayment of the 2019 Notes in any financing transaction that resulted in gross proceeds to the Company of less than $10 million
(a “Non-Qualified Financing”). In connection with a Non-Qualified Financing, the noteholders were able to convert their
remaining 2019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6.25 per share (subject to ratable adjustment for any stock split, stock dividend,
stock combination or other recapitalization occurring subsequent to the date of the 2019 Notes). The Company’s
sales of shares pursuant to the ELOC Purchase Agreement with LPC constituted a Non-Qualified Financing. Commencing on April 2,
2020, holders of the Convertible Notes, including Cheval, an affiliate of BHC, the Company’s controlling stockholder at the
time, notified the Company of their exercise of their conversion rights under the Convertible Notes. Pursuant to the exemption
from registration afforded by Section 3(a)(9) under the Securities Act, the Company issued an aggregate of 2,397,915 shares of
its common stock upon the conversion of $4.3 million in aggregate principal and interest on the Convertible Notes that were converted,
which obligations were retired. Of these, the Company issued 316,666 shares to Cheval. Dr. Dale Chappell, who was serving as the
Company’s ex-officio chief scientific officer at the time and currently serves as its Chief Scientific Officer, controls
BHC and reports beneficial ownership of all shares held by it and its affiliates, including Cheval. After giving effect to the
shares issued upon such conversions, no convertible notes issued in 2018 or 2019 were outstanding as of December 31, 2020. As of December 31, 2019, the Company had
accrued $0.1 million in interest related to the 2019 Notes. Interest expense related to the 2019 Notes, recorded during the year
ended December 31, 2020, was approximately $219 thousand. The Advance Notes, the 2018 Notes and the
2019 Notes had an optional voluntary conversion feature in which the holder could convert the notes in the Company’s common
stock at maturity at a conversion rate of $2.25 per share for the Advance Notes and the 2018 Notes and at a conversion rate of
$6.25 for the 2019 Notes. The intrinsic value of this beneficial conversion feature was $1.8 million upon the issuance of the Advance
Notes, the 2018 Notes and the 2019 Notes and was recorded as additional paid-in capital and as a debt discount which was accreted
to interest expense over the term of the Advance Notes and Notes. Interest expense includes debt discount amortization of $785
thousand for the year ended December 31, 2020. The Company evaluated the embedded features
within the Advance Notes, the 2018 Notes and the 2019 Notes to determine if the embedded features are required to be bifurcated
and recognized as derivative instruments. The Company determined that the Advance Notes, the 2018 Notes and the 2019 Notes contain
contingent beneficial conversion features (“CBCF”) that allow or require the holder to convert the Advance Notes, the
2018 Notes and the 2019 Notes, as applicable, to Company common stock at a conversion rate of $2.25 per share for the Advance Notes
and the 2018 Notes and $6.25 for the 2019 Notes, but did not contain embedded features requiring bifurcation and recognition as
derivative instruments. Upon the occurrence of a CBCF that results in conversion of the Advance Notes, the 2018 Notes or the 2019
Notes to Company common stock, the remaining unamortized discount will be charged to interest expense. Upon conversion of the Advance
Notes on May 30, 2019, the remaining unamortized discount was charged to interest expense. Upon the conversion of the Convertible
Notes in April 2020, the remaining related unamortized discount was charged to interest expense. 2020 Convertible Redeemable Notes On
March 13, 2020 and March 19, 2020 (the “Issuance Dates”), the Company delivered two convertible redeemable promissory
notes (the “2020 Notes”) evidencing loans with an aggregate principal amount of $518,333 made to the Company. The
2020 Notes accrued interest at a rate of 7.0% per annum and were set to mature on March 13, 2021 and March 19, 2021, respectively.
The 2020 Notes contained an original issue discount of $33,000 and $18,833, respectively. The Company used the proceeds from the
2020 Notes for working capital. The
notes could be redeemed by the Company at any time before the 270 th The Company evaluated the embedded features
within the 2020 Notes and determined that the embedded features are required to be bifurcated and recognized as stand-alone derivative
instruments. The variable-share settlement features within the 2020 Notes qualify as redemption features and meet the net settlement
criterion for qualification as a stand-alone derivative. In determining the fair value of the bifurcated derivative, the Company
evaluated the likelihood of conversion of the 2020 Notes to Company stock. As the Company believed it would have adequate
funding prior to the six-month anniversary of the 2020 Notes, the first conversion option for the holders of the 2020 Notes, and
it had the intent to either begin making amortizing payments or to pay off the 2020 Notes in their entirety prior to that date,
the fair value was determined to be $0. The original issue discount was accreted to interest
expense and the remaining balance was charged to interest expense upon payoff. Interest expense related to the 2020 Notes,
recorded during the year ended December 31, 2020, was approximately $165 thousand. Interest
expense includes the original issue discount amortization of approximately $52 thousand for the year ended December 31, 2020.
Bridge Notes On June 28, 2019, the Company issued three
short-term, secured bridge notes (the “June Bridge Notes”) evidencing an aggregate of $1.7 million of loans made to
the Company by three parties: Cheval, an affiliate of BHC, the Company’s controlling stockholder at the time, lent $750,000;
Nomis Bay LTD, the Company’s second largest stockholder, lent $750,000; and Dr. Cameron Durrant, the Company’s Chief
Executive Officer and Chairman of the Board of Directors (the “Board”), lent $200,000. The proceeds from the June Bridge
Notes were used to satisfy a portion of the unsecured obligations incurred in connection with the Company’s emergence from
bankruptcy in 2016 and for working capital and general corporate purposes. Of the $1.7 million in proceeds received, $950,000 was
received on June 28, 2019 and was recorded as Advance notes in the Condensed Consolidated Balance Sheet as of June 30, 2019. The
remaining proceeds of $750,000 were received July 1, 2019 and recorded accordingly. The June Bridge Notes accrued interest at
a rate of 7.0% per annum and after giving effect to multiple extensions, were set to mature on December 31, 2020. The June Bridge
Notes could become due and payable at such earlier time as the Company raised more than $3,000,000 in a bona fide financing transaction
or upon a change in control. Accordingly, the June Bridge Notes were repaid in June 2020 with proceeds from the Private Placement,
and the June Bridge Notes were extinguished. On November 12, 2019, the Company issued
two short-term, secured bridge notes (the “November Bridge Notes” and together with the June Bridge Notes, the “2019
Bridge Notes”) evidencing an aggregate of $350,000 of loans made to the Company by two parties: Cheval, an affiliate of BHC,
our controlling stockholder at the time, lent $250,000; and Dr. Cameron Durrant, our
Chief Executive Officer and Chairman of our Board, lent $100,000 The November Bridge Notes ranked on par
with the June Bridge Notes and possessed other terms and conditions substantially consistent with those notes. The November Bridge
Notes accrued interest at a rate of 7.0% per annum and after giving effect to multiple extensions, were set to mature on December
31, 2020. The November Bridge Notes could become due and payable at such earlier time as the Company raised more than $3,000,000
in a bona fide financing transaction or upon a change in control. Accordingly, the November Bridge Notes were repaid in June 2020
with proceeds from the Private Placement. In April 2020, the Company issued two short-term,
secured bridge notes (the “April Bridge Notes” and together with the June Bridge Notes and the November Bridge Notes,
the “Bridge Notes”) evidencing an aggregate of $350,000 of loans made to the Company: Cheval, an affiliate of BHC,
the Company’s controlling stockholder at the time, loaned $100,000, and Nomis Bay, the Company’s second largest stockholder,
loaned $250,000. The proceeds from the April Bridge Notes were used for working capital and general corporate purposes. The April Bridge Notes ranked on par with
the June Bridge Notes and the November Bridge Notes and possessed other terms and conditions substantially consistent with them.
The notes accrued interest at a rate of 7.0% per annum and were set to mature on December 31, 2020. The April Bridge Notes could
become due and payable at such earlier time as the Company raised more than $10,000,000 in a bona fide financing transaction or
upon a change in control. Accordingly, these April Bridge Notes were repaid in June 2020 with proceeds from the Private Placement,
and these bridge notes were extinguished. The Bridge Notes were secured by a lien
on substantially all the Company’s assets, which liens have been released. Interest expense related to the Bridge Notes,
recorded during the year ended December 31, 2020, was approximately $66 thous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0</t>
        </is>
      </c>
    </row>
    <row r="3">
      <c r="A3" s="3" t="inlineStr">
        <is>
          <t>Warrants to Purchase Common Stock</t>
        </is>
      </c>
    </row>
    <row r="4">
      <c r="A4" s="4" t="inlineStr">
        <is>
          <t>Warrants to Purchase Common Stock</t>
        </is>
      </c>
      <c r="B4" s="4" t="inlineStr">
        <is>
          <t>6. Warrants to Purchase Common Stock On June 19, 2013, the Company issued
a warrant to purchase up to an aggregate of 1,238 shares of common stock at an exercise price of $484.80 per share. The warrant
expires on the tenth anniversary of its issuance date. As of December 31, 2020, these warrants were fully vested. On December 4, 2015, the Company issued
a warrant to purchase up to an aggregate of 25,000 shares of common stock at an exercise price of $146.60 per share. The
warrant expired on December 4, 2020. On June 30, 2016, in connection with the
MDC Agreement described in Note 5, the Company issued to Savant a five-year warrant (the “Savant Warrant”) to purchase
40,000 shares of the Company’s Common Stock, at an exercise price of $11.25 per share, subject to adjustment. The Savant
Warrant was exercisable for 25% of the shares immediately and exercisable for the remaining shares upon reaching certain regulatory
related milestones. In addition, pursuant to the MDC Agreement, the Company had granted Savant certain “piggyback”
registration rights for the shares issuable under the Savant Warrant. The Company determined the initial fair
value of the Savant Warrant to be approximately $0.7 million as of June 30, 2016. The Company reevaluated the performance conditions
and expected vesting of the Warrant quarterly during 2017 and 2018 and recorded a reduction of expense of approximately $0.1 million
during the year ended December 31, 2017. The expense reduction was due to a decline in the fair value, which reduction was included
in Research and development expenses. Specifically, as a result of the FDA granting accelerated and conditional approval of a benznidazole
therapy manufactured by the Chemo Group (“Chemo”) for the treatment of Chagas disease and awarding Chemo a neglected
tropical disease PRV, the Company re-evaluated the final two vesting milestones and concluded that the probability of achievement
of these milestones had decreased to 0%. As of December 31, 2019, 20,000 of these
warrants were fully vested and 20,000 were not vested. On June 30, 2020, Savant exercised 20,000
warrants in a cashless exercise resulting in 10,909 shares being issued to Savant in July 2020. The remaining unvested warrant
for an aggregate of up to 20,000 shares will expire on June 30, 2021. The Company will continue to reevaluate
the performance conditions and expected vesting of the Savant Warrant on a quarterly basis until all performance conditions have
been met or the warrants expire. On April 22, 2020, in connection with investor
relation services, the Company issued two warrants to purchase up to an aggregate of 8,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400. On May 20, 2020, in connection with investor
relation services, the Company issued a warrant to purchase up to an aggregate of 4,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200. On May 20, 2020, in connection with manufacturing
consulting services, the Company issued a warrant to purchase up to an aggregate of 30,000 shares of common stock at an exercise
price of $4.30 per share. The warrants were fully vested on the date of issue and expire ten years from the issuance date. On September 14, 2020, in connection with
investor relation services, the Company issued three warrants to purchase up to an aggregate of 200,000 shares of common stock
at an exercise price of $0.05 per share. The warrants were to vest upon either a change of control, as defined in the warrant agreement,
an uplisting to a national securities exchange, or eight years from the issuance date and were to expire two years after full vesting.
On September 18, 2020, the Company’s common stock commenced trading on the Nasdaq Capital Market and on the same day the
warrants became vested and were exercised for proceeds of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Operating Leases The Company leased office space in Brisbane,
California, which lease was month-to-month and commenced in April 2018. The Company terminated the lease on November 19, 2019 and
entered into a sub-lease agreement for office space in Burlingame, California. The sub-lease initial term expired on March 31,
2020 and was renewed until September 1, 2020 at which point the Company entered into a new lease agreement in the same building
which lease will expire on August 31, 2021. As of December 31, 2020, the Company
had future minimum lease payments of approximately $10 thousand. Rent expense was approximately $3 thousand
and $10 thousand for the years ended December 31, 2020 and December 31, 2019, respectively.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8. Stockholders’ Equity Reverse Stock Split Effective as of 4:30 p.m. Eastern Time on
September 11, 2020 (the “Effective Time”), the Company amended its charter to effect a reverse stock split at a ratio
of 1-for-5 (the “Split Ratio”). No fractional shares were issued in connection with the reverse stock split. Stockholders
of record otherwise entitled to receive fractional shares of common stock received cash (without interest or deduction) in lieu
of such fractional share interests. The reverse stock split reduced the total
number of shares of the Company’s common stock outstanding as of the Effective Time from approximately 210.9 million shares
to approximately 42.2 million shares. The par value per share and other terms of the Company’s common stock were not affected
by the reverse stock split, and the number of authorized shares of the Company’s common stock remains at 225,000,000. The reverse stock split resulted in a proportionate
adjustment in the number of shares reserved for issuance under the 2020 Equity Plan, such that a total of 7,000,000 shares of the
Company’s common stock were reserved for issuance under the 2020 Equity Plan following the Effective Time. In addition, proportionate
adjustments were made to the number of shares covered by, and the exercise price applicable to, each outstanding stock option award
under the 2012 Equity Plan and outstanding warrants issued by the Company, in each case to give effect to the Split Ratio and the
reverse stock split. The reverse stock split was accounted for
retroactively and is reflected in the Company’s common stock, stock option and warrant activity as of and during the years
ended December 31, 2020 and 2019. Unless stated otherwise, all share data in this Annual Report on Form 10-K have been adjusted,
as appropriate, to reflect the reverse stock split. Lincoln Park Capital Purchase Agreement On November 8, 2019, the Company entered
into a purchase agreement (the “ELOC Purchase Agreement”) and a registration rights agreement with LPC, pursuant to
which the Company had the right to sell to LPC up to $20,000,000 in shares of the Company’s common stock, $0.001 par value
per share (the “Common Stock”), subject to certain limitations and conditions set forth in the ELOC Purchase Agreement. In connection with the signing of the ELOC
Purchase Agreement on November 8, 2019, the Company issued 141,318 shares of its common stock to LPC. The issuance of the shares
was recorded as debt issuance costs in Common stock and Additional paid-in capital with no net effect on Stockholders’ equity
(deficit). During the months of December 2019 and January
2020, the Company issued a total of 140,000 shares for aggregate proceeds of $0.3 million under the ELOC Purchase Agreement. On June 2, 2020, following completion of
the Private Placement described below, the Company notified LPC of its decision to terminate the ELOC Purchase Agreement. The termination
of the ELOC Purchase Agreement became effective on June 3, 2020. 2020 Private Placement On June 1, 2020, the Company entered into
a securities purchase agreement (the “Purchase Agreement”) with certain accredited investors (the “Investors”)
to complete a private placement of our common stock (the “Private Placement”). The closing of the Private Placement
occurred on June 2, 2020 (the “Closing Date”). At the closing, the Company issued and sold 16,505,743 shares of its
common stock (the “Shares”) at a purchase price of $4.35 per share, for aggregate gross proceeds of approximately $71.8
million. The Company used a portion of the proceeds to retire certain indebtedness, as further described in Note 6 - Debt. See
Note 12 for information regarding two complaints filed against us in connection with the Private Placement. On the Closing Date, the Company and the
Investors also entered into a registration rights agreement (the “Registration Rights Agreement”) pursuant to which
the Company agreed to prepare and file a registration statement (the “Resale Registration Statement”) for the resale
of the Shares with the Securities and Exchange Commission. Subject to certain limitations and an overall
cap, the Company may be required to pay liquidated damages to the investors at a rate of 2% of the invested capital for each occurrence
(and continuation for 30 consecutive days thereafter) of a breach by the Company of certain of its obligations under the Registration
Rights Agreement. The Purchase Agreement also required that
the Company use its commercially reasonable efforts to achieve a listing of the Common Stock on a national securities exchange,
subject to certain limitations set forth in the Purchase Agreement. On July 6, 2020, the Company applied to have its common stock
approved for listing on the Nasdaq Capital Market. On September 18, 2020, the Company’s common stock commenced trading on
the Nasdaq Capital Market under the symbol “HGEN.” 2020 Underwritten Public Offering On September 17,
2020, the Company entered into an underwriting agreement (the “Underwriting Agreement”) with J.P. Morgan Securities
LLC and Jefferies LLC, as representatives of the several underwriters, in connection with the public offering of 8,000,000 of the
Company’s shares of common stock. Pursuant to the Underwriting Agreement, the Company granted the underwriters a 30-day option
to purchase an additional 1,200,000 shares of common stock, which option was exercised
in full by the underwriters on September 18, 2020 As a result of
the pricing of the public offering, the Company’s common stock commenced trading on the Nasdaq Capital Market under the symbol
“HGEN.” The aggregate
gross proceeds from the sale of the full 9,200,000 shares in the offering were approximately $78.2 million. The Company expects
to use the proceeds from the offering to support its manufacturing, production and commercial preparation activities relating to
lenzilumab as a potential therapy for COVID-19 patients and for working capital and other general corporate purposes. The Company has reserved the following shares
of common stock for issuance as of December 31, 2020:
Warrants to purchase common stock 51,238
Options:
Outstanding under the 2020 Equity Incentive Plan 637,286
Outstanding under the 2012 Equity Incentive Plan 3,090,821
Outstanding under the 2001 Equity Incentive Plan 42
Available for future grants under the 2020 Equity Incentive Plan 6,349,911
10,129,298 Controlled Equity Offering On
December 31, 2020, the Company entered into a Controlled Equity Offering SM 2020 Equity Plan On July 27, 2020, the Board unanimously
approved, and recommended that the Company’s stockholders approve, the 2020 Equity Plan, to ensure that the Board and its
compensation committee (the “Compensation Committee”) will be able to make the types of awards, and covering the number
of shares, as necessary to meet the Company’s compensatory needs. On July 29, 2020, the 2020 Equity Plan was approved by
the holders of approximately 63% of the Company’s outstanding shares of common stock on that date. The 2020 Equity Plan became
effective on September 11, 2020 following the Effective Time of the reverse stock split. Immediately following the Effective Time,
a total of 7,000,000 shares of the Company’s common stock were reserved for issuance under the 2020 Equity Plan. The Board
or Compensation Committee may grant the following types of awards under the 2020 Equity Plan: stock options, stock appreciation
rights, restricted stock, stock awards, restricted stock units, performance shares, performance units, cash-based awards and substitute
awards. The 2020 Equity Plan will remain in effect until the tenth anniversary of its effective date, unless terminated earlier
by the Board. As of December 31, 2020, there were 6,349,911
shares available for grant under the 2020 Equity Incentive Plan. 2012 Equity Plan The 2020 Equity Plan replaced the 2012 Equity
Plan, under which no further grants will be made. However, any outstanding awards under the 2012 Equity Plan will continue in accordance
with the terms of the 2012 Equity Plan and any award agreement executed in connection with such outstanding awards. At the Effective
Time of the reverse stock split, proportionate adjustments were made to the number of shares covered by, and the exercise price
applicable to, each outstanding stock option award under the 2012 Equity Plan to give effect to the Split Ratio and the reverse
stock split. Under the 2012 Equity Plan, the Company
could grant shares, stock units, stock appreciation rights, performance cash awards and/or options to employees, directors, consultants,
and other service providers. For options, the per share exercise price could not be less than the fair market value of a Company
common share on the date of grant. Awards generally vest and become exercisable over three to four years and expire 10 years from
the date of grant. Options generally become exercisable as they vest following the date of grant. As of December 31, 2020, there were no shares
available for grant under the 2012 Equity Incentive Plan.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Stock Option Activity The following table summarizes stock option
activity for the years ended December 31, 2020 and 2019:
Number of Weighted Average Price (per Weighted- Aggregate
Outstanding at January 1, 2019 3,081,863 $ 4.75
Granted 294,191 3.90
Exercised (97,725 ) 3.35
Cancelled (forfeited) (101,984 ) 3.10
Cancelled (expired) (9 ) 48.40
Outstanding at December 31, 2019 3,176,336 4.75
Granted 981,164 7.35
Exercised (429,330 ) 3.55
Cancelled (expired) (21 ) 58.40
Outstanding at December 31, 2020 3,728,149 $ 5.57 7.6 $ 44,479
Options vested and expected to vest 3,715,473 $ 5.57 7.6 $ 44,328
Exercisable 2,999,502 $ 5.07 7.2 $ 10 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20. The stock options outstanding and exercisable
by exercise price at December 31, 2020 are as follows:
Stock Options Outstanding Stock Options Exercisable
Range of Exercise Prices Number Weighted- Weighted- Number of Weighted-
$1.65 - $3.33 2,534,965 7.30 $ 3.14 2,372,837 $ 3.18
$4.20 - $9.05 343,065 8.95 $ 6.30 176,190 $ 4.92
$9.65 - $16.50 587,286 9.31 $ 10.57 187,642 $ 12.53
$16.90 - $16.90 252,604 5.62 $ 16.90 252,604 $ 16.90
$17.00 - $18.00 10,125 5.72 $ 17.01 10,125 $ 17.01
$58.40 - $86.80 42 0.09 $ 67.87 42 $ 67.87
$216.40 - $240.00 62 0.12 $ 225.92 62 $ 225.92
3,728,149 7.65 $ 5.57 2,999,502 $ 5.07 The total fair value of options vested for
the years ended December 31, 2020 and 2019 was $2.2 million and $2.2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20 and 2019 was $7.35 and
$3.95 per share, respectively. The fair value- based measurement of stock options granted under the Company’s stock plans
was estimated at the date of grant using the Black-Scholes model with the following assumptions:
Year Ended December 31,
2020 2019
Expected term 5 - 6 years 5 - 6 years
Expected volatility 95% - 111% 96% - 99%
Risk-free interest rate 0.28% - 1.57% 1.74% - 2.59%
Expected dividend yield 0% 0% Total expense for stock option grants recognized
was as follows:
Year ended December 31,
2020 2019
Selling,general and administrative $ 1,773 $ 1,928
Reseach and development 337 97
Total stock-based compensation $ 2,110 $ 2,025 At December 31, 2020, the Company had
$4.1 million of total unrecognized compensation expense, net of estimated forfeitures, related to outstanding stock options that
will be recognized over a weighted-average period of 2.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No provision for federal income taxes has
been recorded for the years ended December 31, 2020 and 2019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20 2019
Deferred tax assets:
Net operating losses $ 75,149 $ 50,144
Research and other credits 2,178 2,178
Stock based compensation 3,256 3,001
In-Process research and development 1,193 1,253
Other 665 854
Total deferred tax assets 82,441 57,430
Valuation allowance (82,441 ) (57,430 )
Net deferred tax assets $ - $ - A reconciliation of the statutory tax rates
and the effective tax rates for the years ended December 2020 and 2019 is as follows:
Year Ended December 31,
2020 2019
Statutory rate 21.0 % 21.0 %
Valuation allowance (27.9 )% (26.0 )%
Nondeductible stock compensation - % (0.3 )%
Other 6.9 % 5.3 %
Effective tax rate - % - % Realization of deferred tax assets is dependent
upon future earnings, if any, the timing and amount of which are uncertain. Accordingly, the net deferred tax assets have been
fully offset by a valuation allowance. The valuation allowance increased by $25.0 million during 2020 and increased by $2.7 million
during 2019. At December 31, 2020, the Company had
federal net operating loss carryforwards of approximately $166.2 million, which expire in the years 2021 through 2037, and
state net operating loss carryforwards of approximately $261.4 million, which expire in the years 2028 through 2040. The Company
also has federal net operating loss carryforwards generated in 2018, 2019 and 2020 of $104.9 million that have no expiration date
as a result of the December 22, 2017 Tax Cuts and Jobs Act tax reform legislation. At December 31, 2020,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during 2015, 2016, 2017, 2018, 2019 and 2020, or all five years and in
connection with the Restructuring Transactions that occurred in 2018. As a result, tax attributes such as net operating losses
and research and development credits may be subject to further limitation.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8 $ 1,060
Additions based on tax positions related to prior year -
Additions based on tax positions related to current year -
Balance at December 31, 2019 1,060
Additions based on tax positions related to prior year -
Additions based on tax positions related to current year -
Balance at December 31, 2020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California and Florida. Federal and California corporation income tax returns beginning with the
2001 tax year remain subject to examination by the Internal Revenue Service and the California Franchise Tax Boar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0.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the plan for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0</t>
        </is>
      </c>
    </row>
    <row r="3">
      <c r="A3" s="3" t="inlineStr">
        <is>
          <t>Litigation [Abstract]</t>
        </is>
      </c>
    </row>
    <row r="4">
      <c r="A4" s="4" t="inlineStr">
        <is>
          <t>Litigation</t>
        </is>
      </c>
      <c r="B4" s="4" t="inlineStr">
        <is>
          <t>11. Litigation Savant Litigation On July 10, 2017, the Company filed a complaint
against Savant in the Superior Court for the State of Delaware, New Castle County (the “Delaware Court”). KaloBios
Pharmaceuticals, Inc. v. Savant Neglected Diseases, LLC On July 12, 2017, Savant removed the case
to the Bankruptcy Court, claiming that the action is related to or arises under the Bankruptcy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On August 9, 2017, the parties have stipulated to continue the provisions of
the TRO in full force and effect until further order of the appropriate court, which the Bankruptcy Court signed that same day
(the “Stipulated Order”). On January 22, 2018, Savant wrote to the
Bankruptcy Court requesting dissolution of the TRO and the Stipulated Order. On January 29, 2018, the Bankruptcy Court granted
the Motion to Remand and denied Savant’s request to dissolve the TRO and Stipulated Order, ordering that any request to dissolve
the TRO and Stipulated Order be made to the Delaware Court. On February 13, 2018 Savant made a letter
request to the Delaware Court to dissolve the TRO and Stipulated Order. Also, on February 13, 2018, the Company filed its Answer
and Affirmative defenses to Savant’s Counterclaims. On February 15, 2018 the Company filed a letter opposition to Savant’s
request to dissolve the TRO and Stipulated Order and requesting a status conference. A hearing on Savant’s request to dissolve
the TRO and Stipulated Order was held before the Delaware Court on March 19, 2018. The Delaware Court denied Savant’s request
to dissolve the TRO and Stipulated order, which remain in effect. On April 11, 2018, the Company advised the
Delaware Court that it would meet and confer with Savant regarding a proposed case management order and date for trial. On April
26, 2018 the Delaware Court so-ordered a proposed case management order submitted by the Company and Savant. The schedule in the
case management order was modified by stipulation on August 24, 2018. On April 8, 2019, the Company moved to compel
Savant to produce documents in response to the Company’s document requests. The parties thereafter agreed to a discovery
schedule through June 30, 2019, which the Superior Court so ordered, and the parties produced documents to each other. On June 4, 2019, Savant filed a complaint
against the Company and Madison in the Delaware Court of Chancery (the “Chancery Action”) seeking to “recover
as damages that amounts owed to it under the MDC Agreement, and to reclaim Savant’s intellectual property,” among other
things. Savant also requested leave to move to dismiss the Company’s complaint on the grounds that the Company’s
transfer of assets to Madison was champertous. On June 10, 2019, the Company requested by letter that the Superior Court
hold a contempt hearing because the Chancery Action violated the TRO entered by the Bankruptcy Court, the terms of which have been
extended by stipulation of the parties. On June 18, 2019, the Superior Court held a telephonic status conference. The
parties agreed that the Chancery Action should be consolidated with the Superior Court action, after which the Superior Court would
address the parties’ motions. On July 22, 2019, the Company moved for
contempt against Savant. Savant filed its opposition on July 29, 2019. On August 12, 2019, the Superior Court denied
the Company’s motion for contempt. On July 23, 2019, Savant moved for summary
judgment on the issue of champerty. The Company filed its response and cross-motion for summary judgment on August 27, 2019.
Savant filed its reply on September 10, 2019 and the Company filed its cross-reply on September 20, 2019. The motion is fully
briefed and was argued at a hearing on February 3, 2020. On August 17, 2020 the Superior Court issued a memorandum opinion
denying Savant’s motion for summary judgment on the issue of champerty. On July 26, 2019, the Company moved to modify
the previously agreed-upon discovery schedule to extend discovery through December 31, 2019, which the Superior Court granted.
In subsequent orders, the discovery schedule was further extended until the end of June 2020. On July 30, 2019, the Company filed a motion
to dismiss Savant’s Chancery Action. Savant filed an amended complaint on September 4, 2019, and the Company filed
its opening brief in support of its motion to dismiss on October 11, 2019. That motion is fully briefed and was argued at
a hearing on February 3, 2020. On August 17, 2020 the Superior Court issued a memorandum opinion denying the Company’s
motion to dismiss Savant’s Chancery Action. On August 19, 2019, Savant moved to dismiss
the Company’s amended Superior Court complaint. On September 27, 2019, the Company filed an opposition to Savant’s
motion and, in the alternative, requested leave to file a second amended complaint against Savant. Savant consented to the
filing of the second amended complaint and withdrew their motion to dismiss. Savant filed a partial motion to dismiss against
a co-defendant on October 30, 2019. That motion is fully briefed and was argued at a hearing on February 3, 2020. At the
February 3, 2020 hearing, the Court reserved judgment on the parties’ reciprocal motions. On August 17, 2020, the Superior
Court issued a memorandum opinion granting in part and denying in part the Savant’s motion to dismiss the Company’s
amended Superior Court complaint. The Superior Court found the Company lacked standing because it assigned its interest to its
co-plaintiff Madison Joint Venture LLC (“Madison”). However, the Superior Court found that Madison had standing to
proceed. Although the Company was dismissed from all counts of the Superior Court Action it continues to possess an interest in
the Superior Court Action because of its ownership of Madison and remains a litigant because of Savant’s Chancery Action.
Savant’s motion to dismiss the Company’s amended Superior Court complaint was denied in all other respects. On May 22, 2020, upon the request of the
parties, the Superior Court stayed both Delaware actions until July 29, 2020. On June 30, 2020, Savant exercised 100,000
warrants in a cashless exercise resulting in 54,545 shares being issued to Savant. On July 24, 2020, the parties submitted
a joint status report in the Delaware actions. The parties also requested a status conference with the Court to discuss moving
the trial from October 2020 to some later time. On August 20, 2020, the Court held the requested
status conference and ordered that a consolidated trial for the Superior Court Action and Chancery Action would be held in April
2021. The parties subsequently agreed to a five-day trial starting on April 12, 2021. On September 29, 2020, upon the request
of the parties, the Superior Court revised the existing discovery schedule. Under the revised discovery schedule fact discovery
closed on November 9, 2020 and expert discovery closed on December 18, 2020. On October 7, 2020, Savant moved for leave
to amend its complaint in the Chancery Action to add a claim for breach of contract related to its exercise of 100,000 warrants
on June 30, 2020. Savant claims that the Company’s issuance of 54,545 shares was insufficient under the warrant. On November
23, 2020, the Superior Court granted Savant’s motion for leave to amend its complaint in the Chancery Action. The Company
answered the second amended complaint in the Chancery Action on December 11, 2020. On November 30, 2020, the Superior Court
revised the discovery schedule to permit the Company to take additional discovery regarding Savant’s second amended complaint
in the Chancery Action. Under this revised schedule, the Company had until December 18, 2020 to take additional discovery. Further,
the deadline to complete expert discovery was moved to January 5, 2021. A consolidated trial for the Superior Court Action and
Chancery Action remains scheduled for April 2021. On December 18, 2020, fact discovery closed. On January 5, 2021, the Company moved for
leave to amend the Superior Court complaint to add Scott Freeman as a defendant. Savant opposed the motion for leave to amend on
February 5, 2021. Briefing was completed on March 5, 2021. Further, the deadline for expert discovery closed. On January 19, 2021, the Company and Savant
filed competing motions for summary judgment on their respective claims in the Superior Court Action and Chancery Action. Oppositions
to the motions for summary judgment were filed on February 5, 2021 and replies were filed on February 24, 2021. Briefing is now
complete and a hearing is scheduled for March 18, 2021. Private Placement Litigation On June 15, 2020, a complaint was filed
against the Company and Dr. Durrant in the Commercial Division of the Supreme Court of the State of New York. The case caption
is Alliance Texas Holdings, LLC et al. v. Humanigen, Inc. et al. On June 19, 2020, Noble filed a separate
complaint against the Company in the Circuit Court of the Fifteenth Judicial Circuit in and for Palm Beach County, Florida, also
arising from the Private Placement. On July 13, 2020, the Defendants removed Noble’s complaint to United States District
Court for the Southern District of Florida. The case caption is Noble Capital Markets, Inc. v. Humanigen, Inc. The Company believes that the claims made
in each complaint are without merit, and it is prepared to defend itself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Collaboration Agreements</t>
        </is>
      </c>
      <c r="B1" s="2" t="inlineStr">
        <is>
          <t>12 Months Ended</t>
        </is>
      </c>
    </row>
    <row r="2">
      <c r="B2" s="2" t="inlineStr">
        <is>
          <t>Dec. 31, 2020</t>
        </is>
      </c>
    </row>
    <row r="3">
      <c r="A3" s="3" t="inlineStr">
        <is>
          <t>Goodwill and Intangible Assets Disclosure [Abstract]</t>
        </is>
      </c>
    </row>
    <row r="4">
      <c r="A4" s="4" t="inlineStr">
        <is>
          <t>License and Collaboration Agreements</t>
        </is>
      </c>
      <c r="B4" s="4" t="inlineStr">
        <is>
          <t>12. License and Collaboration Agreements Kite Agreement On May 30, 2019, the Company entered into
a collaboration agreement (the “Kite Agreement”) with Kite Pharmaceuticals, Inc., pursuant to which the Company and
Kite are conducting a multi-center Phase 1b/2 study of lenzilumab with Kite’s Yescarta in patients with relapsed or refractory
B-cell lymphoma, including diffuse large B-cell lymphoma (“DLBCL”). The primary objective of the study is to determine
the effect of lenzilumab on the safety of Yescarta. Pursuant to the Kite Agreement, the Company
shall supply lenzilumab to the collaboration for use in the study and will contribute up to approximately $8.0 million towards
the out-of-pocket costs of the study, depending on the number of patients enrolled into the study. During the month of September
2020, the Company paid $2.0 million to Kite towards its contribution for the study, which payment was recorded as Research and
development expense in the year ended December 31, 2020. Mayo Agreement On June 19, 2019 the Company entered into
an exclusive worldwide license agreement (the “Mayo Agreement”) with the Mayo Foundation for Medical Education and
Research (“Mayo”) for certain technologies used to create CAR-T cells lacking GM-CSF expression through various gene-editing
tools including CRISPR-Cas9 (GM-CSF knock-out). The license covers various patent applications and know-how developed by Mayo in
collaboration with the Company. These licensed technologies complement and broaden the Company’s position in the GM-CSF neutralization
space and expand the Company’s discovery platform aimed at improving CAR-T to include gene-edited CAR-T cells. Pursuant to the Mayo Agreement, the Company
agreed to pay $200,000 to Mayo within six months of the effective date, or upon completion of a qualified financing, whichever
is earlier. The Mayo Agreement also requires the payment of milestones and royalties upon the achievement of certain regulatory
and commercialization milestones. The initial payment was recorded as Research and development expense in June 2019. The Company
paid the initial payment in June 2020 subsequent to the closing of the Private Placement. Zurich Agreement On July 19, 2019 the Company entered into
an exclusive worldwide license agreement (the “Zurich Agreement”) with the University of Zurich (“UZH”)
for technology used to prevent or treat Graft versus Host Disease (“GvHD”) through GM-CSF neutralization. The Zurich
Agreement covers various patent applications filed by UZH which complement and broaden the Company’s position in the application
of GM-CSF and expands the Company’s development platform to include improving allogeneic Hematopoietic Stem Cell Transplantation
(“HSCT”). Pursuant to the Zurich Agreement, the Company
paid $100,000 to UZH in July 2019. The Zurich Agreement also requires the payment of annual maintenance fees and milestones and
royalties upon the achievement of certain regulatory and commercialization milestones. The license payment of $100,000 was recorded
as Research and development expense in July 2019. CRADA On November 5,
2020, the Company and the Department of Defense (DoD) Joint Program Executive Office for Chemical, Biological, Radiological and
Nuclear Defense (JPEO-CBRND or JPEO) entered into a Cooperative Research and Development Agreement (“CRADA”) in collaboration
with the Biomedical Advanced Research and Development Authority (BARDA), part of the Office of the Assistant Secretary for Preparedness
and Response (ASPR) at the U.S. Department of Health and Human Services (HHS), in support of OWS, to assist in the development
of the Company’s lead product candidate, lenzilumab, in advance of a potential EUA for COVID-19. On January 22,
2021, the Company announced an expansion of the CRADA that it had previously entered with JPEO on November 5, 2020, was subsequently
co-signed by BARDA. This provides the Company with access to manufacturing capacity reserved by BARDA for fill-finish product to
accelerate the drug product manufacturing of lenzilumab. Pursuant to the
CRADA, the Company has been provided access to a full-scale, integrated team of OWS manufacturing, and regulatory subject matter
experts, leading decision makers and statistical support in anticipation of applying for EUA and subsequently a BLA for lenzilumab
as a potential treatment for COVID-19. The CRADA also provides that OWS regulatory experts will work with the Company on FDA communications,
meetings and regulatory filings. The CRADA aims to support the lenzilumab Phase 3 clinical trial output, focusing on efficiently
generating an EUA and BLA submission. In addition to providing access under EUA, a goal of the CRADA is to ensure lenzilumab receives
the benefits provided by Public Law 115-92. Manufacturing Agreements During the year ended December 31, 2020
the Company has entered into agreements with several contract manufacturing organizations (“CMOs”) to have them manufacture
bulk drug substance (“BDS”) for our lenzilumab clinical trial activities in COVID-19 as well as to manufacture BDS
for a potential launch of lenzilumab in anticipation of an EUA in 2021. We have also entered into agreements for filling, finishing
and packaging of the drug. These agreements represent large commitments, including upfront amounts prior to commencement of manufacturing
and progress payments through the course of the manufacturing process and include payments for technology transfer. As of December
31, 2020, the Company estimates that its commitments to be incurred during the first quarter of 2021 will amount to approximately
$48 million. The agreements contain customary cancellation clau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Commencing September 19, 2018, the Company
delivered a series of convertible promissory notes evidencing an aggregate of $2.5 million of loans made to the Company by six
different lenders, including an affiliate of BHC, the Company’s controlling stockholder. See Note 6 for a further discussion
of the 2018 Notes. On June 28, 2019, the Company issued three
short-term, secured bridge notes evidencing an aggregate of $1.7 million of loans made to the Company by three parties including
Dr. Cameron Durrant, our Chairman and Chief Executive Officer and Cheval Holdings, Ltd., an affiliate of Black Horse Capital,
L.P., our controlling stockholder. See Note 6 for a further discussion of the 2019 Bridge Notes. On November 12, 2019, the Company issued
two short-term, secured bridge notes (the “November Bridge Notes” and together with the June Bridge Notes, the “2019
Bridge Notes”) evidencing an aggregate of $350,000 of loans made to the Company by two parties, including Dr. Cameron Durrant,
our Chairman and Chief Executive Officer and Cheval Holdings, Ltd., an affiliate of Black Horse Capital, L.P., our controlling
stockholder. See Note 6 for a further discussion of the 2019 Bridg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7737</v>
      </c>
      <c r="C3" s="5" t="n">
        <v>143</v>
      </c>
    </row>
    <row r="4">
      <c r="A4" s="4" t="inlineStr">
        <is>
          <t>Prepaid expenses and other current assets</t>
        </is>
      </c>
      <c r="B4" s="6" t="n">
        <v>475</v>
      </c>
      <c r="C4" s="6" t="n">
        <v>309</v>
      </c>
    </row>
    <row r="5">
      <c r="A5" s="4" t="inlineStr">
        <is>
          <t>Total current assets</t>
        </is>
      </c>
      <c r="B5" s="6" t="n">
        <v>68212</v>
      </c>
      <c r="C5" s="6" t="n">
        <v>452</v>
      </c>
    </row>
    <row r="6">
      <c r="A6" s="4" t="inlineStr">
        <is>
          <t>Intangible assets</t>
        </is>
      </c>
      <c r="B6" s="6" t="n">
        <v>20</v>
      </c>
      <c r="C6" s="4" t="inlineStr">
        <is>
          <t xml:space="preserve"> </t>
        </is>
      </c>
    </row>
    <row r="7">
      <c r="A7" s="4" t="inlineStr">
        <is>
          <t>Restricted cash</t>
        </is>
      </c>
      <c r="B7" s="6" t="n">
        <v>70</v>
      </c>
      <c r="C7" s="6" t="n">
        <v>71</v>
      </c>
    </row>
    <row r="8">
      <c r="A8" s="4" t="inlineStr">
        <is>
          <t>Total assets</t>
        </is>
      </c>
      <c r="B8" s="6" t="n">
        <v>68302</v>
      </c>
      <c r="C8" s="6" t="n">
        <v>523</v>
      </c>
    </row>
    <row r="9">
      <c r="A9" s="3" t="inlineStr">
        <is>
          <t>Current liabilities:</t>
        </is>
      </c>
    </row>
    <row r="10">
      <c r="A10" s="4" t="inlineStr">
        <is>
          <t>Accounts payable</t>
        </is>
      </c>
      <c r="B10" s="6" t="n">
        <v>13078</v>
      </c>
      <c r="C10" s="6" t="n">
        <v>5046</v>
      </c>
    </row>
    <row r="11">
      <c r="A11" s="4" t="inlineStr">
        <is>
          <t>Accrued expenses</t>
        </is>
      </c>
      <c r="B11" s="6" t="n">
        <v>5463</v>
      </c>
      <c r="C11" s="6" t="n">
        <v>3308</v>
      </c>
    </row>
    <row r="12">
      <c r="A12" s="4" t="inlineStr">
        <is>
          <t>Deferred revenue - current</t>
        </is>
      </c>
      <c r="B12" s="6" t="n">
        <v>1874</v>
      </c>
      <c r="C12" s="4" t="inlineStr">
        <is>
          <t xml:space="preserve"> </t>
        </is>
      </c>
    </row>
    <row r="13">
      <c r="A13" s="4" t="inlineStr">
        <is>
          <t>Bridge notes</t>
        </is>
      </c>
      <c r="B13" s="4" t="inlineStr">
        <is>
          <t xml:space="preserve"> </t>
        </is>
      </c>
      <c r="C13" s="6" t="n">
        <v>2113</v>
      </c>
    </row>
    <row r="14">
      <c r="A14" s="4" t="inlineStr">
        <is>
          <t>Convertible notes - current</t>
        </is>
      </c>
      <c r="B14" s="4" t="inlineStr">
        <is>
          <t xml:space="preserve"> </t>
        </is>
      </c>
      <c r="C14" s="6" t="n">
        <v>2033</v>
      </c>
    </row>
    <row r="15">
      <c r="A15" s="4" t="inlineStr">
        <is>
          <t>Notes payable to vendors</t>
        </is>
      </c>
      <c r="B15" s="4" t="inlineStr">
        <is>
          <t xml:space="preserve"> </t>
        </is>
      </c>
      <c r="C15" s="6" t="n">
        <v>1094</v>
      </c>
    </row>
    <row r="16">
      <c r="A16" s="4" t="inlineStr">
        <is>
          <t>Total current liabilities</t>
        </is>
      </c>
      <c r="B16" s="6" t="n">
        <v>20415</v>
      </c>
      <c r="C16" s="6" t="n">
        <v>13594</v>
      </c>
    </row>
    <row r="17">
      <c r="A17" s="3" t="inlineStr">
        <is>
          <t>Non-current liabilities:</t>
        </is>
      </c>
    </row>
    <row r="18">
      <c r="A18" s="4" t="inlineStr">
        <is>
          <t>Deferred revenue - non-current</t>
        </is>
      </c>
      <c r="B18" s="6" t="n">
        <v>2342</v>
      </c>
      <c r="C18" s="4" t="inlineStr">
        <is>
          <t xml:space="preserve"> </t>
        </is>
      </c>
    </row>
    <row r="19">
      <c r="A19" s="4" t="inlineStr">
        <is>
          <t>Convertible notes - non current</t>
        </is>
      </c>
      <c r="B19" s="4" t="inlineStr">
        <is>
          <t xml:space="preserve"> </t>
        </is>
      </c>
      <c r="C19" s="6" t="n">
        <v>1247</v>
      </c>
    </row>
    <row r="20">
      <c r="A20" s="4" t="inlineStr">
        <is>
          <t>Total non-current liabilities:</t>
        </is>
      </c>
      <c r="B20" s="6" t="n">
        <v>2342</v>
      </c>
      <c r="C20" s="6" t="n">
        <v>1247</v>
      </c>
    </row>
    <row r="21">
      <c r="A21" s="4" t="inlineStr">
        <is>
          <t>Total liabilities</t>
        </is>
      </c>
      <c r="B21" s="6" t="n">
        <v>22757</v>
      </c>
      <c r="C21" s="6" t="n">
        <v>14841</v>
      </c>
    </row>
    <row r="22">
      <c r="A22" s="3" t="inlineStr">
        <is>
          <t>Stockholders' equity (deficit):</t>
        </is>
      </c>
    </row>
    <row r="23">
      <c r="A23" s="4" t="inlineStr">
        <is>
          <t>Common stock, $0.001 par value: 225,000,000 shares authorized at December 31, 2020 and December 31, 2019; 51,626,508 and 22,806,890 shares issued and outstanding at December 31, 2020 and December 31, 2019, respectively</t>
        </is>
      </c>
      <c r="B23" s="6" t="n">
        <v>52</v>
      </c>
      <c r="C23" s="6" t="n">
        <v>22</v>
      </c>
    </row>
    <row r="24">
      <c r="A24" s="4" t="inlineStr">
        <is>
          <t>Additional paid-in capital</t>
        </is>
      </c>
      <c r="B24" s="6" t="n">
        <v>419923</v>
      </c>
      <c r="C24" s="6" t="n">
        <v>270555</v>
      </c>
    </row>
    <row r="25">
      <c r="A25" s="4" t="inlineStr">
        <is>
          <t>Accumulated deficit</t>
        </is>
      </c>
      <c r="B25" s="6" t="n">
        <v>-374430</v>
      </c>
      <c r="C25" s="6" t="n">
        <v>-284895</v>
      </c>
    </row>
    <row r="26">
      <c r="A26" s="4" t="inlineStr">
        <is>
          <t>Total stockholders' equity (deficit)</t>
        </is>
      </c>
      <c r="B26" s="6" t="n">
        <v>45545</v>
      </c>
      <c r="C26" s="6" t="n">
        <v>-14318</v>
      </c>
    </row>
    <row r="27">
      <c r="A27" s="4" t="inlineStr">
        <is>
          <t>Total liabilities and stockholders' equity (deficit)</t>
        </is>
      </c>
      <c r="B27" s="5" t="n">
        <v>68302</v>
      </c>
      <c r="C27" s="5" t="n">
        <v>5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the Company’s lead product candidate, for treatment
of hospitalized and hypoxic COVID-19 patients. Under the Eversana Agreement, Eversana will
serve as the Company’s end-to-end commercial partner, providing the Company with a full suite of services in connection with
the potential launch of lenzilumab. Eversana services initially will comprise marketing, market access and field solution services,
and may expand to other areas including patient services, compliance services, professional services, data and analytics, and health
economics outcome research, as may be negotiated by the parties and set forth in statements of work delivered in accordance with
the Eversana Agreement. The Company will pay Eversana fees and reimburse
it for its expenses in performing the services as established in applicable statements of work. Eversana has agreed to defer its
fees pending the Company’s receipt of an EUA from the U.S. Food and Drug Administration for lenzilumab for hospitalized and
hypoxic COVID-19 patients. If the Company has not received an EUA by April 30, 2021 or such later date as to which the parties
otherwise may agree, either party may terminate the Agreement immediately; Eversana will not receive the deferred fees upon such
termination. The Eversana Agreement provides for a one-year
term and will renew for subsequent one-year terms unless either party provides a notice of non-renewal. After the first year, the
Company may terminate the Eversana Agreement upon advance written notice to Eversana. The Eversana Agreement contains customary
provisions allowing either party to terminate the Eversana Agreement as a result of certain changes in law and material breaches
and certain insolvency events by or relating to the other party. The Eversana Agreement imposes customary
mutual obligations on the parties to protect and not disclose the confidential information and intellectual property of the other,
and contains insurance, non-solicitation, indemnification and limitation of liability provisions customary for service contracts
of this type. CRADA Amendment On January 22, 2021, the Company announced
an expansion to the Cooperative Research and Development Agreement (as amended and restated, the “CRADA”) that the
Company had previously entered into with the Department of Defense Joint Program Executive Office for Chemical, Biological, Radiological
and Nuclear Defense (JPEO-CBRND), to gain access to manufacturing capacity reserved by the Biomedical Advanced Research and Development
Authority (BARDA), part of the Office of the Assistant Secretary for Preparedness and Response (ASPR) at the U.S. Department of
Health and Human Services. The CRADA supports development of the Company’s lead product candidate, lenzilumab, in advance
of a potential Emergency Use Authorization (“EUA”) for COVID-19. The CRADA, now co-signed by BARDA, provides
the Company with access to manufacturing capacity reserved by BARDA for fill-finish product to accelerate the drug product manufacturing
of lenzilumab. The initial agreement, originally signed in November 2020 and amended and restated on January 21, 2021, complements
the Company’s development efforts for lenzilumab by providing access to a full-scale, integrated team of manufacturing and
regulatory subject matter experts and statistical support in anticipation of applying for EUA and subsequently a Biologics License
Application (“BLA”) for lenzilumab as a potential treatment for COVID-19. Enrollment Completion On January
29, 2021, the Company announced that it had completed enrollment for its pivotal Phase 3 study of lenzilumab TM for
COVID-19. Controlled Equity Offering Sales During
the period from January 1, 2021 through March 5, 2021, the Company sold 1,796,858 shares of its common stock under the Sales Agreement
for net proceeds of $36.2 million. Secured Term Loan Facility On March 10, 2021, we executed a Loan and Security Agreement with Hercules Capital, Inc., as agent for its affiliates serving as
lenders thereunder, pursuant to which we established a term loan facility in aggregate principal amount of up to $80 million (the
“Term Loan”). The Term Loan provides us with the ability to draw an initial amount of $25.0 million, with up
to an additional $55.0 million available for future draws subject to achievement of future milestones and satisfaction of other
conditions. See Part II, Item 9B “Other Information” for additional information regarding the Term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is>
      </c>
    </row>
    <row r="5">
      <c r="A5" s="4" t="inlineStr">
        <is>
          <t>Concentration of Credit Risk</t>
        </is>
      </c>
      <c r="B5" s="4" t="inlineStr">
        <is>
          <t>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t>
        </is>
      </c>
    </row>
    <row r="6">
      <c r="A6" s="4" t="inlineStr">
        <is>
          <t>Cash and Cash Equivalents</t>
        </is>
      </c>
      <c r="B6" s="4" t="inlineStr">
        <is>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is>
      </c>
    </row>
    <row r="7">
      <c r="A7" s="4" t="inlineStr">
        <is>
          <t>Restricted Cash</t>
        </is>
      </c>
      <c r="B7" s="4" t="inlineStr">
        <is>
          <t>Restricted Cash Restricted cash at December 31, 2020
and 2019 of $70 thousand and $71 thousand, respectively, relates to a standby letter of credit in the amount of approximately $50
thousand issued in connection with certain insurance policy coverage maintained by the Company and restricted cash related to a
credit card facility in the amount of approximately $20 thousand.</t>
        </is>
      </c>
    </row>
    <row r="8">
      <c r="A8" s="4" t="inlineStr">
        <is>
          <t>Debt Issue Costs</t>
        </is>
      </c>
      <c r="B8" s="4" t="inlineStr">
        <is>
          <t>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t>
        </is>
      </c>
    </row>
    <row r="9">
      <c r="A9" s="4" t="inlineStr">
        <is>
          <t>Research and Development Expenses</t>
        </is>
      </c>
      <c r="B9" s="4" t="inlineStr">
        <is>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t>
        </is>
      </c>
    </row>
    <row r="10">
      <c r="A10" s="4" t="inlineStr">
        <is>
          <t>Revenue Recognition</t>
        </is>
      </c>
      <c r="B10" s="4" t="inlineStr">
        <is>
          <t>Revenue Recognition The Company’s revenue to date has
been generated primarily through license agreements and research and development collaboration agreements. The Company recorded
$0.3 million for the year ending December 31, 2020 related to a licensing agreement dated November 3, 2020 (See Note 3 –
License Revenue) and had no revenues for the year ending December 31, 2019. Commencing January 1, 2018, the Company recognizes
revenue in accordance with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2020 Korea License Agreement.</t>
        </is>
      </c>
    </row>
    <row r="11">
      <c r="A11" s="4" t="inlineStr">
        <is>
          <t>Leases</t>
        </is>
      </c>
      <c r="B11" s="4" t="inlineStr">
        <is>
          <t>Leases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are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During 2019 and a portion of 2020, the
Company sub-leased office space under a short-term lease in Burlingame, California. On September 1, 2020 we entered into a
one-year lease for a small office in the same building in Burlingame, California for $1,200 per month. Management has
determined the lease term to be less than 12 months, including renewals, and therefore has not recorded a right-of-use asset
and corresponding liability under the short-term lease recognition exemption. Lease costs for the years ended December 31,
2020 and 2019 totaled approximately $6,100 and $10,700, respectively and are included in the Consolidated Statements of
Operations. Because the Company has elected to adopt
the transitional practical expedients, Management was not required to reassess whether any existing or expired contracts contained
embedded leases. The Company has not entered into any contracts during the 2020 fiscal year that contain an embedded lease.</t>
        </is>
      </c>
    </row>
    <row r="12">
      <c r="A12" s="4" t="inlineStr">
        <is>
          <t>Stock-Based Compensation Expense</t>
        </is>
      </c>
      <c r="B12" s="4" t="inlineStr">
        <is>
          <t>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t>
        </is>
      </c>
    </row>
    <row r="13">
      <c r="A13" s="4" t="inlineStr">
        <is>
          <t>Income Taxes</t>
        </is>
      </c>
      <c r="B13" s="4" t="inlineStr">
        <is>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is>
      </c>
    </row>
    <row r="14">
      <c r="A14" s="4" t="inlineStr">
        <is>
          <t>Net Loss Per Common Share</t>
        </is>
      </c>
      <c r="B14" s="4" t="inlineStr">
        <is>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20 2019
Options to purchase common stock 3,728,149 3,176,336
Warrants to purchase common stock 51,238 66,238
3,779,387 3,242,574 </t>
        </is>
      </c>
    </row>
    <row r="15">
      <c r="A15" s="4" t="inlineStr">
        <is>
          <t>Segment Reporting</t>
        </is>
      </c>
      <c r="B15" s="4" t="inlineStr">
        <is>
          <t>Segment Reporting The Company determines its segment reporting
based upon the way the business is organized for making operating decisions and assessing performance. The Company operates in
only one segment, which is related to the development of pharmaceutical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s of diluted net loss per common share</t>
        </is>
      </c>
      <c r="B4" s="4" t="inlineStr">
        <is>
          <t xml:space="preserve">The following shares subject to outstanding
potentially dilutive securities have been excluded from the computations of diluted net loss per common share as the effect of
including such securities would be antidilutive:
Year Ended December 31,
2020 2019
Options to purchase common stock 3,728,149 3,176,336
Warrants to purchase common stock 51,238 66,238
3,779,387 3,242,5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shares of common stock reserved for issuance</t>
        </is>
      </c>
      <c r="B4" s="4" t="inlineStr">
        <is>
          <t xml:space="preserve">The Company has reserved the following shares
of common stock for issuance as of December 31, 2020:
Warrants to purchase common stock 51,238
Options:
Outstanding under the 2020 Equity Incentive Plan 637,286
Outstanding under the 2012 Equity Incentive Plan 3,090,821
Outstanding under the 2001 Equity Incentive Plan 42
Available for future grants under the 2020 Equity Incentive Plan 6,349,911
10,129,298 </t>
        </is>
      </c>
    </row>
    <row r="5">
      <c r="A5" s="4" t="inlineStr">
        <is>
          <t>Summary of stock option activity</t>
        </is>
      </c>
      <c r="B5" s="4" t="inlineStr">
        <is>
          <t>The following table summarizes stock option
activity for the years ended December 31, 2020 and 2019:
Number of Weighted Average Price (per Weighted- Aggregate
Outstanding at January 1, 2019 3,081,863 $ 4.75
Granted 294,191 3.90
Exercised (97,725 ) 3.35
Cancelled (forfeited) (101,984 ) 3.10
Cancelled (expired) (9 ) 48.40
Outstanding at December 31, 2019 3,176,336 4.75
Granted 981,164 7.35
Exercised (429,330 ) 3.55
Cancelled (expired) (21 ) 58.40
Outstanding at December 31, 2020 3,728,149 $ 5.57 7.6 $ 44,479
Options vested and expected to vest 3,715,473 $ 5.57 7.6 $ 44,328
Exercisable 2,999,502 $ 5.07 7.2 $ 10 ______________________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20.</t>
        </is>
      </c>
    </row>
    <row r="6">
      <c r="A6" s="4" t="inlineStr">
        <is>
          <t>Schedule of stock options outstanding and exercisable by exercise price</t>
        </is>
      </c>
      <c r="B6" s="4" t="inlineStr">
        <is>
          <t xml:space="preserve">The stock options outstanding and exercisable
by exercise price at December 31, 2020 are as follows:
Stock Options Outstanding Stock Options Exercisable
Range of Exercise Prices Number Weighted- Weighted- Number of Weighted-
$1.65 - $3.33 2,534,965 7.30 $ 3.14 2,372,837 $ 3.18
$4.20 - $9.05 343,065 8.95 $ 6.30 176,190 $ 4.92
$9.65 - $16.50 587,286 9.31 $ 10.57 187,642 $ 12.53
$16.90 - $16.90 252,604 5.62 $ 16.90 252,604 $ 16.90
$17.00 - $18.00 10,125 5.72 $ 17.01 10,125 $ 17.01
$58.40 - $86.80 42 0.09 $ 67.87 42 $ 67.87
$216.40 - $240.00 62 0.12 $ 225.92 62 $ 225.92
3,728,149 7.65 $ 5.57 2,999,502 $ 5.07 </t>
        </is>
      </c>
    </row>
    <row r="7">
      <c r="A7" s="4" t="inlineStr">
        <is>
          <t>Schedule of fair value-based measurement of stock options granted under the entity's stock plans estimated using Black-Scholes model</t>
        </is>
      </c>
      <c r="B7" s="4" t="inlineStr">
        <is>
          <t>The weighted-average fair value-based measurement
of stock options granted under the Company’s stock plans in the years ended December 31, 2020 and 2019 was $7.35 and
$3.95 per share, respectively. The fair value- based measurement of stock options granted under the Company’s stock plans
was estimated at the date of grant using the Black-Scholes model with the following assumptions:
Year Ended December 31,
2020 2019
Expected term 5 - 6 years 5 - 6 years
Expected volatility 95% - 111% 96% - 99%
Risk-free interest rate 0.28% - 1.57% 1.74% - 2.59%
Expected dividend yield 0% 0%</t>
        </is>
      </c>
    </row>
    <row r="8">
      <c r="A8" s="4" t="inlineStr">
        <is>
          <t>Schedule of total stock-based compensation expense recognized</t>
        </is>
      </c>
      <c r="B8" s="4" t="inlineStr">
        <is>
          <t xml:space="preserve">Total expense for stock option grants recognized
was as follows:
Year ended December 31,
2020 2019
Selling,general and administrative $ 1,773 $ 1,928
Reseach and development 337 97
Total stock-based compensation $ 2,110 $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ignificant components of deferred tax assets</t>
        </is>
      </c>
      <c r="B4" s="4" t="inlineStr">
        <is>
          <t xml:space="preserve">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As of December 31,
2020 2019
Deferred tax assets:
Net operating losses $ 75,149 $ 50,144
Research and other credits 2,178 2,178
Stock based compensation 3,256 3,001
In-Process research and development 1,193 1,253
Other 665 854
Total deferred tax assets 82,441 57,430
Valuation allowance (82,441 ) (57,430 )
Net deferred tax assets $ - $ - </t>
        </is>
      </c>
    </row>
    <row r="5">
      <c r="A5" s="4" t="inlineStr">
        <is>
          <t>Schedule of reconciliation of the statutory tax rates and the effective tax rates</t>
        </is>
      </c>
      <c r="B5" s="4" t="inlineStr">
        <is>
          <t>A reconciliation of the statutory tax rates
and the effective tax rates for the years ended December 2020 and 2019 is as follows:
Year Ended December 31,
2020 2019
Statutory rate 21.0 % 21.0 %
Valuation allowance (27.9 )% (26.0 )%
Nondeductible stock compensation - % (0.3 )%
Other 6.9 % 5.3 %
Effective tax rate - % - %</t>
        </is>
      </c>
    </row>
    <row r="6">
      <c r="A6" s="4" t="inlineStr">
        <is>
          <t>Reconciliation of beginning and ending amount of unrecognized tax benefits</t>
        </is>
      </c>
      <c r="B6" s="4" t="inlineStr">
        <is>
          <t xml:space="preserve">A reconciliation of the beginning and ending
amount of unrecognized tax benefits is as follows:
Balance at December 31, 2018 $ 1,060
Additions based on tax positions related to prior year -
Additions based on tax positions related to current year -
Balance at December 31, 2019 1,060
Additions based on tax positions related to prior year -
Additions based on tax positions related to current year -
Balance at December 31, 2020 $ 1,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rganization and Description of Business (Details) - USD ($) $ in Thousands</t>
        </is>
      </c>
      <c r="B1" s="2" t="inlineStr">
        <is>
          <t>Mar. 05, 2021</t>
        </is>
      </c>
      <c r="C1" s="2" t="inlineStr">
        <is>
          <t>Mar. 31, 2021</t>
        </is>
      </c>
      <c r="D1" s="2" t="inlineStr">
        <is>
          <t>Dec. 31, 2020</t>
        </is>
      </c>
      <c r="E1" s="2" t="inlineStr">
        <is>
          <t>Dec. 31, 2019</t>
        </is>
      </c>
    </row>
    <row r="2">
      <c r="A2" s="4" t="inlineStr">
        <is>
          <t>Cash and cash equivalents</t>
        </is>
      </c>
      <c r="D2" s="5" t="n">
        <v>67737</v>
      </c>
      <c r="E2" s="5" t="n">
        <v>143</v>
      </c>
    </row>
    <row r="3">
      <c r="A3" s="4" t="inlineStr">
        <is>
          <t>Proceeds from issuance of common stock</t>
        </is>
      </c>
      <c r="D3" s="5" t="n">
        <v>139760</v>
      </c>
      <c r="E3" s="5" t="n">
        <v>185</v>
      </c>
    </row>
    <row r="4">
      <c r="A4" s="4" t="inlineStr">
        <is>
          <t>Subsequent Event [Member]</t>
        </is>
      </c>
    </row>
    <row r="5">
      <c r="A5" s="4" t="inlineStr">
        <is>
          <t>Payment for clinical trial support services</t>
        </is>
      </c>
      <c r="C5" s="5" t="n">
        <v>58000</v>
      </c>
    </row>
    <row r="6">
      <c r="A6" s="4" t="inlineStr">
        <is>
          <t>Cash and cash equivalents</t>
        </is>
      </c>
      <c r="B6" s="5" t="n">
        <v>74300</v>
      </c>
    </row>
    <row r="7">
      <c r="A7" s="4" t="inlineStr">
        <is>
          <t>Proceeds from issuance of common stock</t>
        </is>
      </c>
      <c r="B7" s="5" t="n">
        <v>362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Summary of Significant Accounting Policies (Narrative) (Details)</t>
        </is>
      </c>
      <c r="B1" s="2" t="inlineStr">
        <is>
          <t>12 Months Ended</t>
        </is>
      </c>
    </row>
    <row r="2">
      <c r="B2" s="2" t="inlineStr">
        <is>
          <t>Dec. 31, 2020USD ($)</t>
        </is>
      </c>
      <c r="C2" s="2" t="inlineStr">
        <is>
          <t>Dec. 31, 2019USD ($)</t>
        </is>
      </c>
    </row>
    <row r="3">
      <c r="A3" s="3" t="inlineStr">
        <is>
          <t>Summary of Significant Accounting Policies [Line Items]</t>
        </is>
      </c>
    </row>
    <row r="4">
      <c r="A4" s="4" t="inlineStr">
        <is>
          <t>Restricted cash current, standby letters of credit</t>
        </is>
      </c>
      <c r="B4" s="5" t="n">
        <v>70000</v>
      </c>
      <c r="C4" s="5" t="n">
        <v>71000</v>
      </c>
    </row>
    <row r="5">
      <c r="A5" s="4" t="inlineStr">
        <is>
          <t>Issuance of letters of credit for insurance policy coverage</t>
        </is>
      </c>
      <c r="B5" s="6" t="n">
        <v>50000</v>
      </c>
      <c r="C5" s="6" t="n">
        <v>50000</v>
      </c>
    </row>
    <row r="6">
      <c r="A6" s="4" t="inlineStr">
        <is>
          <t>Restricted cash related credit card facility</t>
        </is>
      </c>
      <c r="B6" s="5" t="n">
        <v>20000</v>
      </c>
      <c r="C6" s="6" t="n">
        <v>20000</v>
      </c>
    </row>
    <row r="7">
      <c r="A7" s="4" t="inlineStr">
        <is>
          <t>Number of operating segments</t>
        </is>
      </c>
      <c r="B7" s="6" t="n">
        <v>1</v>
      </c>
    </row>
    <row r="8">
      <c r="A8" s="4" t="inlineStr">
        <is>
          <t>Short-term lease amount per month</t>
        </is>
      </c>
      <c r="B8" s="5" t="n">
        <v>1200</v>
      </c>
    </row>
    <row r="9">
      <c r="A9" s="4" t="inlineStr">
        <is>
          <t>Lease costs</t>
        </is>
      </c>
      <c r="B9" s="6" t="n">
        <v>6100</v>
      </c>
      <c r="C9" s="5" t="n">
        <v>10700</v>
      </c>
    </row>
    <row r="10">
      <c r="A10" s="4" t="inlineStr">
        <is>
          <t>License Agreement Terms [Member]</t>
        </is>
      </c>
    </row>
    <row r="11">
      <c r="A11" s="3" t="inlineStr">
        <is>
          <t>Summary of Significant Accounting Policies [Line Items]</t>
        </is>
      </c>
    </row>
    <row r="12">
      <c r="A12" s="4" t="inlineStr">
        <is>
          <t>License Revenue</t>
        </is>
      </c>
      <c r="B12" s="5" t="n">
        <v>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otentially Dilutive Securitie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s of diluted net loss per common share</t>
        </is>
      </c>
      <c r="B4" s="6" t="n">
        <v>3779387</v>
      </c>
      <c r="C4" s="6" t="n">
        <v>3242574</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6" t="n">
        <v>3728149</v>
      </c>
      <c r="C7" s="6" t="n">
        <v>3176336</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6" t="n">
        <v>51238</v>
      </c>
      <c r="C10" s="6" t="n">
        <v>662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icense Revenue (Details)</t>
        </is>
      </c>
      <c r="B1" s="2" t="inlineStr">
        <is>
          <t>12 Months Ended</t>
        </is>
      </c>
    </row>
    <row r="2">
      <c r="B2" s="2" t="inlineStr">
        <is>
          <t>Dec. 31, 2020USD ($)</t>
        </is>
      </c>
    </row>
    <row r="3">
      <c r="A3" s="4" t="inlineStr">
        <is>
          <t>License Agreement Terms [Member]</t>
        </is>
      </c>
    </row>
    <row r="4">
      <c r="A4" s="4" t="inlineStr">
        <is>
          <t>Gross up-front license fee</t>
        </is>
      </c>
      <c r="B4" s="5" t="n">
        <v>6000000</v>
      </c>
    </row>
    <row r="5">
      <c r="A5" s="4" t="inlineStr">
        <is>
          <t>Aggregate licence payment received</t>
        </is>
      </c>
      <c r="B5" s="5" t="n">
        <v>14000000</v>
      </c>
    </row>
    <row r="6">
      <c r="A6" s="4" t="inlineStr">
        <is>
          <t>Description of licensing agreement</t>
        </is>
      </c>
      <c r="B6" s="4" t="inlineStr">
        <is>
          <t>The Company will supply lenzilumab to the Licensee for a minimum of 7.5 years at a cost-plus basis from an existing or future manufacturer.</t>
        </is>
      </c>
    </row>
    <row r="7">
      <c r="A7" s="4" t="inlineStr">
        <is>
          <t>Revenue recognized performance obligation description of payment</t>
        </is>
      </c>
      <c r="B7" s="4" t="inlineStr">
        <is>
          <t>Over the 29-month period through March of 2023 (the “Performance Period”), the expected period over which the Company conservatively expects the Services to be performed with approval in the Territory expected by the end of March 2023.</t>
        </is>
      </c>
    </row>
    <row r="8">
      <c r="A8" s="4" t="inlineStr">
        <is>
          <t>License revenue</t>
        </is>
      </c>
      <c r="B8" s="5" t="n">
        <v>300000</v>
      </c>
    </row>
    <row r="9">
      <c r="A9" s="4" t="inlineStr">
        <is>
          <t>Up-front Payment Arrangement [Member]</t>
        </is>
      </c>
    </row>
    <row r="10">
      <c r="A10" s="4" t="inlineStr">
        <is>
          <t>Upfront payment</t>
        </is>
      </c>
      <c r="B10" s="5" t="n">
        <v>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 width="14" customWidth="1" min="6" max="6"/>
  </cols>
  <sheetData>
    <row r="1">
      <c r="A1" s="1" t="inlineStr">
        <is>
          <t>Savant Arrangements (Details) - USD ($) $ / shares in Units, $ in Thousands</t>
        </is>
      </c>
      <c r="B1" s="2" t="inlineStr">
        <is>
          <t>Jul. 10, 2017</t>
        </is>
      </c>
      <c r="C1" s="2" t="inlineStr">
        <is>
          <t>May 26, 2017</t>
        </is>
      </c>
      <c r="D1" s="2" t="inlineStr">
        <is>
          <t>Jun. 30, 2016</t>
        </is>
      </c>
      <c r="E1" s="2" t="inlineStr">
        <is>
          <t>Dec. 31, 2020</t>
        </is>
      </c>
      <c r="F1" s="2" t="inlineStr">
        <is>
          <t>Dec. 31, 2019</t>
        </is>
      </c>
    </row>
    <row r="2">
      <c r="A2" s="4" t="inlineStr">
        <is>
          <t>Number of shares called by warrant</t>
        </is>
      </c>
      <c r="E2" s="6" t="n">
        <v>51238</v>
      </c>
      <c r="F2" s="6" t="n">
        <v>331193</v>
      </c>
    </row>
    <row r="3">
      <c r="A3" s="4" t="inlineStr">
        <is>
          <t>Research and development</t>
        </is>
      </c>
      <c r="B3" s="5" t="n">
        <v>1000</v>
      </c>
      <c r="C3" s="5" t="n">
        <v>1000</v>
      </c>
      <c r="E3" s="5" t="n">
        <v>72713</v>
      </c>
      <c r="F3" s="5" t="n">
        <v>2616</v>
      </c>
    </row>
    <row r="4">
      <c r="A4" s="4" t="inlineStr">
        <is>
          <t>Due to Savant</t>
        </is>
      </c>
      <c r="E4" s="5" t="n">
        <v>2000</v>
      </c>
      <c r="F4" s="5" t="n">
        <v>2000</v>
      </c>
    </row>
    <row r="5">
      <c r="A5" s="4" t="inlineStr">
        <is>
          <t>Savant Neglected Diseases, LLC [Member]</t>
        </is>
      </c>
    </row>
    <row r="6">
      <c r="A6" s="4" t="inlineStr">
        <is>
          <t>Number of shares called by warrant</t>
        </is>
      </c>
      <c r="D6" s="6" t="n">
        <v>200000</v>
      </c>
    </row>
    <row r="7">
      <c r="A7" s="4" t="inlineStr">
        <is>
          <t>Exercise price of warrant</t>
        </is>
      </c>
      <c r="D7" s="8" t="n">
        <v>2.25</v>
      </c>
    </row>
    <row r="8">
      <c r="A8" s="4" t="inlineStr">
        <is>
          <t>Exercise period of warrant</t>
        </is>
      </c>
      <c r="D8"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0</t>
        </is>
      </c>
      <c r="C1" s="2" t="inlineStr">
        <is>
          <t>Sep. 11, 2020</t>
        </is>
      </c>
      <c r="D1" s="2" t="inlineStr">
        <is>
          <t>Dec. 31, 2019</t>
        </is>
      </c>
    </row>
    <row r="2">
      <c r="A2" s="3" t="inlineStr">
        <is>
          <t>Statement of Financial Position [Abstract]</t>
        </is>
      </c>
    </row>
    <row r="3">
      <c r="A3" s="4" t="inlineStr">
        <is>
          <t>Common stock, par value</t>
        </is>
      </c>
      <c r="B3" s="7" t="n">
        <v>0.001</v>
      </c>
      <c r="D3" s="7" t="n">
        <v>0.001</v>
      </c>
    </row>
    <row r="4">
      <c r="A4" s="4" t="inlineStr">
        <is>
          <t>Common stock, shares authorized</t>
        </is>
      </c>
      <c r="B4" s="6" t="n">
        <v>225000000</v>
      </c>
      <c r="C4" s="6" t="n">
        <v>225000000</v>
      </c>
      <c r="D4" s="6" t="n">
        <v>225000000</v>
      </c>
    </row>
    <row r="5">
      <c r="A5" s="4" t="inlineStr">
        <is>
          <t>Common stock, shares issued</t>
        </is>
      </c>
      <c r="B5" s="6" t="n">
        <v>51626508</v>
      </c>
      <c r="D5" s="6" t="n">
        <v>22806890</v>
      </c>
    </row>
    <row r="6">
      <c r="A6" s="4" t="inlineStr">
        <is>
          <t>Common stock, shares outstanding</t>
        </is>
      </c>
      <c r="B6" s="6" t="n">
        <v>51626508</v>
      </c>
      <c r="D6" s="6" t="n">
        <v>22806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6" customWidth="1" min="6" max="6"/>
    <col width="16" customWidth="1" min="7" max="7"/>
    <col width="13"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Debt (Narrative) (Details) - USD ($) $ / shares in Units, $ in Thousands</t>
        </is>
      </c>
      <c r="B1" s="2" t="inlineStr">
        <is>
          <t>Apr. 02, 2020</t>
        </is>
      </c>
      <c r="C1" s="2" t="inlineStr">
        <is>
          <t>Mar. 13, 2020</t>
        </is>
      </c>
      <c r="D1" s="2" t="inlineStr">
        <is>
          <t>Nov. 12, 2019</t>
        </is>
      </c>
      <c r="E1" s="2" t="inlineStr">
        <is>
          <t>Jul. 02, 2019</t>
        </is>
      </c>
      <c r="F1" s="2" t="inlineStr">
        <is>
          <t>Apr. 30, 2020</t>
        </is>
      </c>
      <c r="G1" s="2" t="inlineStr">
        <is>
          <t>Mar. 19, 2020</t>
        </is>
      </c>
      <c r="H1" s="2" t="inlineStr">
        <is>
          <t>May 30, 2019</t>
        </is>
      </c>
      <c r="I1" s="2" t="inlineStr">
        <is>
          <t>Sep. 19, 2018</t>
        </is>
      </c>
      <c r="J1" s="2" t="inlineStr">
        <is>
          <t>Aug. 31, 2018</t>
        </is>
      </c>
      <c r="K1" s="2" t="inlineStr">
        <is>
          <t>Jun. 28, 2019</t>
        </is>
      </c>
      <c r="L1" s="2" t="inlineStr">
        <is>
          <t>Dec. 31, 2020</t>
        </is>
      </c>
      <c r="M1" s="2" t="inlineStr">
        <is>
          <t>Dec. 31, 2019</t>
        </is>
      </c>
      <c r="N1" s="2" t="inlineStr">
        <is>
          <t>Aug. 31, 2019</t>
        </is>
      </c>
      <c r="O1" s="2" t="inlineStr">
        <is>
          <t>Apr. 23, 2019</t>
        </is>
      </c>
      <c r="P1" s="2" t="inlineStr">
        <is>
          <t>Jun. 30, 2016</t>
        </is>
      </c>
    </row>
    <row r="2">
      <c r="A2" s="3" t="inlineStr">
        <is>
          <t>Debt Instrument [Line Items]</t>
        </is>
      </c>
    </row>
    <row r="3">
      <c r="A3" s="4" t="inlineStr">
        <is>
          <t>Proceeds from advance notes</t>
        </is>
      </c>
      <c r="J3" s="5" t="n">
        <v>900</v>
      </c>
    </row>
    <row r="4">
      <c r="A4" s="4" t="inlineStr">
        <is>
          <t>Percentage of accrued interest</t>
        </is>
      </c>
      <c r="J4" s="4" t="inlineStr">
        <is>
          <t>7.00%</t>
        </is>
      </c>
    </row>
    <row r="5">
      <c r="A5" s="4" t="inlineStr">
        <is>
          <t>Intrinsic value of this beneficial conversion feature</t>
        </is>
      </c>
      <c r="L5" s="4" t="inlineStr">
        <is>
          <t xml:space="preserve"> </t>
        </is>
      </c>
      <c r="M5" s="5" t="n">
        <v>143</v>
      </c>
    </row>
    <row r="6">
      <c r="A6" s="4" t="inlineStr">
        <is>
          <t>Proceeds from convertible debt</t>
        </is>
      </c>
      <c r="L6" s="5" t="n">
        <v>467</v>
      </c>
      <c r="M6" s="6" t="n">
        <v>1275</v>
      </c>
    </row>
    <row r="7">
      <c r="A7" s="4" t="inlineStr">
        <is>
          <t>Advance Notes [Member]</t>
        </is>
      </c>
    </row>
    <row r="8">
      <c r="A8" s="3" t="inlineStr">
        <is>
          <t>Debt Instrument [Line Items]</t>
        </is>
      </c>
    </row>
    <row r="9">
      <c r="A9" s="4" t="inlineStr">
        <is>
          <t>Conversion price</t>
        </is>
      </c>
      <c r="H9" s="8" t="n">
        <v>2.25</v>
      </c>
    </row>
    <row r="10">
      <c r="A10" s="4" t="inlineStr">
        <is>
          <t>Issuance of common stock upon note conversions shares</t>
        </is>
      </c>
      <c r="H10" s="6" t="n">
        <v>435924</v>
      </c>
    </row>
    <row r="11">
      <c r="A11" s="4" t="inlineStr">
        <is>
          <t>2019 Bridge Notes [Member]</t>
        </is>
      </c>
    </row>
    <row r="12">
      <c r="A12" s="3" t="inlineStr">
        <is>
          <t>Debt Instrument [Line Items]</t>
        </is>
      </c>
    </row>
    <row r="13">
      <c r="A13" s="4" t="inlineStr">
        <is>
          <t>Term loan interest rate</t>
        </is>
      </c>
      <c r="L13" s="4" t="inlineStr">
        <is>
          <t>7.00%</t>
        </is>
      </c>
    </row>
    <row r="14">
      <c r="A14" s="4" t="inlineStr">
        <is>
          <t>Debt instrument amount</t>
        </is>
      </c>
      <c r="K14" s="5" t="n">
        <v>1700</v>
      </c>
    </row>
    <row r="15">
      <c r="A15" s="4" t="inlineStr">
        <is>
          <t>Proceeds from advance notes</t>
        </is>
      </c>
      <c r="E15" s="5" t="n">
        <v>750</v>
      </c>
    </row>
    <row r="16">
      <c r="A16" s="4" t="inlineStr">
        <is>
          <t>Interest expense debt</t>
        </is>
      </c>
      <c r="L16" s="5" t="n">
        <v>66</v>
      </c>
    </row>
    <row r="17">
      <c r="A17" s="4" t="inlineStr">
        <is>
          <t>2019 Bridge Notes [Member] | Bona fide financing [Member]</t>
        </is>
      </c>
    </row>
    <row r="18">
      <c r="A18" s="3" t="inlineStr">
        <is>
          <t>Debt Instrument [Line Items]</t>
        </is>
      </c>
    </row>
    <row r="19">
      <c r="A19" s="4" t="inlineStr">
        <is>
          <t>Proceeds from advance notes</t>
        </is>
      </c>
      <c r="F19" s="5" t="n">
        <v>10000</v>
      </c>
      <c r="L19" s="6" t="n">
        <v>3000</v>
      </c>
    </row>
    <row r="20">
      <c r="A20" s="4" t="inlineStr">
        <is>
          <t>2019 Bridge Notes [Member] | November Bridge Notes [Member]</t>
        </is>
      </c>
    </row>
    <row r="21">
      <c r="A21" s="3" t="inlineStr">
        <is>
          <t>Debt Instrument [Line Items]</t>
        </is>
      </c>
    </row>
    <row r="22">
      <c r="A22" s="4" t="inlineStr">
        <is>
          <t>Interest rate</t>
        </is>
      </c>
      <c r="D22" s="4" t="inlineStr">
        <is>
          <t>7.00%</t>
        </is>
      </c>
      <c r="F22" s="4" t="inlineStr">
        <is>
          <t>7.00%</t>
        </is>
      </c>
    </row>
    <row r="23">
      <c r="A23" s="4" t="inlineStr">
        <is>
          <t>Debt instrument amount</t>
        </is>
      </c>
      <c r="D23" s="5" t="n">
        <v>350</v>
      </c>
      <c r="F23" s="5" t="n">
        <v>350</v>
      </c>
    </row>
    <row r="24">
      <c r="A24" s="4" t="inlineStr">
        <is>
          <t>Maturity Date</t>
        </is>
      </c>
      <c r="D24" s="4" t="inlineStr">
        <is>
          <t>Dec. 31,
		2020</t>
        </is>
      </c>
      <c r="F24" s="4" t="inlineStr">
        <is>
          <t>Dec. 31,
		2020</t>
        </is>
      </c>
    </row>
    <row r="25">
      <c r="A25" s="4" t="inlineStr">
        <is>
          <t>2019 Bridge Notes [Member] | November Bridge Notes [Member] | Cheval Holdings [Member]</t>
        </is>
      </c>
    </row>
    <row r="26">
      <c r="A26" s="3" t="inlineStr">
        <is>
          <t>Debt Instrument [Line Items]</t>
        </is>
      </c>
    </row>
    <row r="27">
      <c r="A27" s="4" t="inlineStr">
        <is>
          <t>Debt instrument amount</t>
        </is>
      </c>
      <c r="D27" s="5" t="n">
        <v>250</v>
      </c>
    </row>
    <row r="28">
      <c r="A28" s="4" t="inlineStr">
        <is>
          <t>2019 Bridge Notes [Member] | Cameron Durrant [Member] | November Bridge Notes [Member]</t>
        </is>
      </c>
    </row>
    <row r="29">
      <c r="A29" s="3" t="inlineStr">
        <is>
          <t>Debt Instrument [Line Items]</t>
        </is>
      </c>
    </row>
    <row r="30">
      <c r="A30" s="4" t="inlineStr">
        <is>
          <t>Debt instrument amount</t>
        </is>
      </c>
      <c r="D30" s="5" t="n">
        <v>100</v>
      </c>
    </row>
    <row r="31">
      <c r="A31" s="4" t="inlineStr">
        <is>
          <t>2019 Bridge Notes [Member] | Cheval [Member] | November Bridge Notes [Member]</t>
        </is>
      </c>
    </row>
    <row r="32">
      <c r="A32" s="3" t="inlineStr">
        <is>
          <t>Debt Instrument [Line Items]</t>
        </is>
      </c>
    </row>
    <row r="33">
      <c r="A33" s="4" t="inlineStr">
        <is>
          <t>Debt instrument amount</t>
        </is>
      </c>
      <c r="F33" s="5" t="n">
        <v>100</v>
      </c>
    </row>
    <row r="34">
      <c r="A34" s="4" t="inlineStr">
        <is>
          <t>2019 Bridge Notes [Member] | Nomis Bay [Member] | November Bridge Notes [Member]</t>
        </is>
      </c>
    </row>
    <row r="35">
      <c r="A35" s="3" t="inlineStr">
        <is>
          <t>Debt Instrument [Line Items]</t>
        </is>
      </c>
    </row>
    <row r="36">
      <c r="A36" s="4" t="inlineStr">
        <is>
          <t>Debt instrument amount</t>
        </is>
      </c>
      <c r="F36" s="5" t="n">
        <v>250</v>
      </c>
    </row>
    <row r="37">
      <c r="A37" s="4" t="inlineStr">
        <is>
          <t>2019 Bridge Notes [Member] | Advance Notes [Member]</t>
        </is>
      </c>
    </row>
    <row r="38">
      <c r="A38" s="3" t="inlineStr">
        <is>
          <t>Debt Instrument [Line Items]</t>
        </is>
      </c>
    </row>
    <row r="39">
      <c r="A39" s="4" t="inlineStr">
        <is>
          <t>Proceeds from advance notes</t>
        </is>
      </c>
      <c r="K39" s="6" t="n">
        <v>950</v>
      </c>
    </row>
    <row r="40">
      <c r="A40" s="4" t="inlineStr">
        <is>
          <t>2019 Bridge Notes [Member] | Nomis Bay LTD [Member]</t>
        </is>
      </c>
    </row>
    <row r="41">
      <c r="A41" s="3" t="inlineStr">
        <is>
          <t>Debt Instrument [Line Items]</t>
        </is>
      </c>
    </row>
    <row r="42">
      <c r="A42" s="4" t="inlineStr">
        <is>
          <t>Debt instrument amount</t>
        </is>
      </c>
      <c r="K42" s="6" t="n">
        <v>750</v>
      </c>
    </row>
    <row r="43">
      <c r="A43" s="4" t="inlineStr">
        <is>
          <t>2019 Bridge Notes [Member] | Cameron Durrant [Member]</t>
        </is>
      </c>
    </row>
    <row r="44">
      <c r="A44" s="3" t="inlineStr">
        <is>
          <t>Debt Instrument [Line Items]</t>
        </is>
      </c>
    </row>
    <row r="45">
      <c r="A45" s="4" t="inlineStr">
        <is>
          <t>Debt instrument amount</t>
        </is>
      </c>
      <c r="K45" s="6" t="n">
        <v>750</v>
      </c>
    </row>
    <row r="46">
      <c r="A46" s="4" t="inlineStr">
        <is>
          <t>2019 Bridge Notes [Member] | Chief Executive Officer [Member]</t>
        </is>
      </c>
    </row>
    <row r="47">
      <c r="A47" s="3" t="inlineStr">
        <is>
          <t>Debt Instrument [Line Items]</t>
        </is>
      </c>
    </row>
    <row r="48">
      <c r="A48" s="4" t="inlineStr">
        <is>
          <t>Debt instrument amount</t>
        </is>
      </c>
      <c r="K48" s="5" t="n">
        <v>200</v>
      </c>
    </row>
    <row r="49">
      <c r="A49" s="4" t="inlineStr">
        <is>
          <t>2019 Bridge Notes [Member] | Bona Fide Financing Transaction [Member]</t>
        </is>
      </c>
    </row>
    <row r="50">
      <c r="A50" s="3" t="inlineStr">
        <is>
          <t>Debt Instrument [Line Items]</t>
        </is>
      </c>
    </row>
    <row r="51">
      <c r="A51" s="4" t="inlineStr">
        <is>
          <t>Proceeds from advance notes</t>
        </is>
      </c>
      <c r="L51" s="5" t="n">
        <v>3000</v>
      </c>
    </row>
    <row r="52">
      <c r="A52" s="4" t="inlineStr">
        <is>
          <t>2018 Convertible Notes Payable [Member] | Advance Notes [Member]</t>
        </is>
      </c>
    </row>
    <row r="53">
      <c r="A53" s="3" t="inlineStr">
        <is>
          <t>Debt Instrument [Line Items]</t>
        </is>
      </c>
    </row>
    <row r="54">
      <c r="A54" s="4" t="inlineStr">
        <is>
          <t>Common stock conversion price</t>
        </is>
      </c>
      <c r="L54" s="8" t="n">
        <v>2.25</v>
      </c>
    </row>
    <row r="55">
      <c r="A55" s="4" t="inlineStr">
        <is>
          <t>Intrinsic value of this beneficial conversion feature</t>
        </is>
      </c>
      <c r="L55" s="5" t="n">
        <v>1800</v>
      </c>
    </row>
    <row r="56">
      <c r="A56" s="4" t="inlineStr">
        <is>
          <t>Debt discount amortization</t>
        </is>
      </c>
      <c r="L56" s="6" t="n">
        <v>785</v>
      </c>
    </row>
    <row r="57">
      <c r="A57" s="4" t="inlineStr">
        <is>
          <t>2018 Convertible Notes Payable [Member] | Non Qualified Financing [Member]</t>
        </is>
      </c>
    </row>
    <row r="58">
      <c r="A58" s="3" t="inlineStr">
        <is>
          <t>Debt Instrument [Line Items]</t>
        </is>
      </c>
    </row>
    <row r="59">
      <c r="A59" s="4" t="inlineStr">
        <is>
          <t>Proceeds from convertible debt</t>
        </is>
      </c>
      <c r="L59" s="5" t="n">
        <v>10000</v>
      </c>
    </row>
    <row r="60">
      <c r="A60" s="4" t="inlineStr">
        <is>
          <t>Conversion price</t>
        </is>
      </c>
      <c r="L60" s="8" t="n">
        <v>2.25</v>
      </c>
    </row>
    <row r="61">
      <c r="A61" s="4" t="inlineStr">
        <is>
          <t>Black Horse Capital LP [Member] | Convertible Promissory Note [Member]</t>
        </is>
      </c>
    </row>
    <row r="62">
      <c r="A62" s="3" t="inlineStr">
        <is>
          <t>Debt Instrument [Line Items]</t>
        </is>
      </c>
    </row>
    <row r="63">
      <c r="A63" s="4" t="inlineStr">
        <is>
          <t>Term loan interest rate</t>
        </is>
      </c>
      <c r="I63" s="4" t="inlineStr">
        <is>
          <t>7.00%</t>
        </is>
      </c>
    </row>
    <row r="64">
      <c r="A64" s="4" t="inlineStr">
        <is>
          <t>Debt instrument amount</t>
        </is>
      </c>
      <c r="I64" s="5" t="n">
        <v>2500</v>
      </c>
    </row>
    <row r="65">
      <c r="A65" s="4" t="inlineStr">
        <is>
          <t>2019 Convertible Notes Payable [Member]</t>
        </is>
      </c>
    </row>
    <row r="66">
      <c r="A66" s="3" t="inlineStr">
        <is>
          <t>Debt Instrument [Line Items]</t>
        </is>
      </c>
    </row>
    <row r="67">
      <c r="A67" s="4" t="inlineStr">
        <is>
          <t>Accrued interest</t>
        </is>
      </c>
      <c r="M67" s="6" t="n">
        <v>100</v>
      </c>
    </row>
    <row r="68">
      <c r="A68" s="4" t="inlineStr">
        <is>
          <t>Term loan interest rate</t>
        </is>
      </c>
      <c r="L68" s="4" t="inlineStr">
        <is>
          <t>7.50%</t>
        </is>
      </c>
    </row>
    <row r="69">
      <c r="A69" s="4" t="inlineStr">
        <is>
          <t>Debt instrument amount</t>
        </is>
      </c>
      <c r="O69" s="5" t="n">
        <v>1300</v>
      </c>
    </row>
    <row r="70">
      <c r="A70" s="4" t="inlineStr">
        <is>
          <t>Interest expense debt</t>
        </is>
      </c>
      <c r="M70" s="6" t="n">
        <v>219</v>
      </c>
    </row>
    <row r="71">
      <c r="A71" s="4" t="inlineStr">
        <is>
          <t>Proceeds from convertible debt</t>
        </is>
      </c>
      <c r="B71" s="5" t="n">
        <v>4300</v>
      </c>
    </row>
    <row r="72">
      <c r="A72" s="4" t="inlineStr">
        <is>
          <t>Issuance of common stock upon note conversions shares</t>
        </is>
      </c>
      <c r="B72" s="6" t="n">
        <v>2397915</v>
      </c>
    </row>
    <row r="73">
      <c r="A73" s="4" t="inlineStr">
        <is>
          <t>2019 Convertible Notes Payable [Member] | Cheval. Dr. Dale Chappell [Member]</t>
        </is>
      </c>
    </row>
    <row r="74">
      <c r="A74" s="3" t="inlineStr">
        <is>
          <t>Debt Instrument [Line Items]</t>
        </is>
      </c>
    </row>
    <row r="75">
      <c r="A75" s="4" t="inlineStr">
        <is>
          <t>Issuance of common stock upon note conversions shares</t>
        </is>
      </c>
      <c r="B75" s="6" t="n">
        <v>316666</v>
      </c>
    </row>
    <row r="76">
      <c r="A76" s="4" t="inlineStr">
        <is>
          <t>2019 Convertible Notes Payable [Member] | Advance Notes [Member]</t>
        </is>
      </c>
    </row>
    <row r="77">
      <c r="A77" s="3" t="inlineStr">
        <is>
          <t>Debt Instrument [Line Items]</t>
        </is>
      </c>
    </row>
    <row r="78">
      <c r="A78" s="4" t="inlineStr">
        <is>
          <t>Common stock conversion price</t>
        </is>
      </c>
      <c r="L78" s="8" t="n">
        <v>6.25</v>
      </c>
    </row>
    <row r="79">
      <c r="A79" s="4" t="inlineStr">
        <is>
          <t>Intrinsic value of this beneficial conversion feature</t>
        </is>
      </c>
      <c r="L79" s="5" t="n">
        <v>1800</v>
      </c>
    </row>
    <row r="80">
      <c r="A80" s="4" t="inlineStr">
        <is>
          <t>Debt discount amortization</t>
        </is>
      </c>
      <c r="L80" s="6" t="n">
        <v>785</v>
      </c>
    </row>
    <row r="81">
      <c r="A81" s="4" t="inlineStr">
        <is>
          <t>2019 Convertible Notes Payable [Member] | Non Qualified Financing [Member]</t>
        </is>
      </c>
    </row>
    <row r="82">
      <c r="A82" s="3" t="inlineStr">
        <is>
          <t>Debt Instrument [Line Items]</t>
        </is>
      </c>
    </row>
    <row r="83">
      <c r="A83" s="4" t="inlineStr">
        <is>
          <t>Proceeds from convertible debt</t>
        </is>
      </c>
      <c r="L83" s="5" t="n">
        <v>10000</v>
      </c>
    </row>
    <row r="84">
      <c r="A84" s="4" t="inlineStr">
        <is>
          <t>Conversion price</t>
        </is>
      </c>
      <c r="L84" s="8" t="n">
        <v>6.25</v>
      </c>
    </row>
    <row r="85">
      <c r="A85" s="4" t="inlineStr">
        <is>
          <t>2020 Convertible Redeemable Notes [Member]</t>
        </is>
      </c>
    </row>
    <row r="86">
      <c r="A86" s="3" t="inlineStr">
        <is>
          <t>Debt Instrument [Line Items]</t>
        </is>
      </c>
    </row>
    <row r="87">
      <c r="A87" s="4" t="inlineStr">
        <is>
          <t>Notes payable to vendors</t>
        </is>
      </c>
      <c r="G87" s="5" t="n">
        <v>518333</v>
      </c>
    </row>
    <row r="88">
      <c r="A88" s="4" t="inlineStr">
        <is>
          <t>Term loan interest rate</t>
        </is>
      </c>
      <c r="G88" s="4" t="inlineStr">
        <is>
          <t>7.00%</t>
        </is>
      </c>
    </row>
    <row r="89">
      <c r="A89" s="4" t="inlineStr">
        <is>
          <t>Debt discount amortization</t>
        </is>
      </c>
      <c r="L89" s="5" t="n">
        <v>52</v>
      </c>
    </row>
    <row r="90">
      <c r="A90" s="4" t="inlineStr">
        <is>
          <t>Interest expense debt</t>
        </is>
      </c>
      <c r="L90" s="5" t="n">
        <v>165</v>
      </c>
    </row>
    <row r="91">
      <c r="A91" s="4" t="inlineStr">
        <is>
          <t>Debt instrument redemption description</t>
        </is>
      </c>
      <c r="L91" s="4" t="inlineStr">
        <is>
          <t>The notes could be redeemed by the Company at any time before the 270th day following issuance, at a redemption price equal to the principal and accrued but unpaid interest on the notes to the date of redemption, plus a premium that increases on day 61 and day 121 from the issuance date. Accordingly, the notes were repaid in June 2020 with proceeds from the Private Placement, and the notes were extinguished.</t>
        </is>
      </c>
    </row>
    <row r="92">
      <c r="A92" s="4" t="inlineStr">
        <is>
          <t>Fair value of convertible notes</t>
        </is>
      </c>
      <c r="L92" s="5" t="n">
        <v>0</v>
      </c>
    </row>
    <row r="93">
      <c r="A93" s="4" t="inlineStr">
        <is>
          <t>2020 Convertible Redeemable Notes [Member] | Tranche One [Member]</t>
        </is>
      </c>
    </row>
    <row r="94">
      <c r="A94" s="3" t="inlineStr">
        <is>
          <t>Debt Instrument [Line Items]</t>
        </is>
      </c>
    </row>
    <row r="95">
      <c r="A95" s="4" t="inlineStr">
        <is>
          <t>Maturity Date</t>
        </is>
      </c>
      <c r="C95" s="4" t="inlineStr">
        <is>
          <t>Mar. 13,
		2021</t>
        </is>
      </c>
    </row>
    <row r="96">
      <c r="A96" s="4" t="inlineStr">
        <is>
          <t>Debt issue discount</t>
        </is>
      </c>
      <c r="C96" s="5" t="n">
        <v>33000</v>
      </c>
    </row>
    <row r="97">
      <c r="A97" s="4" t="inlineStr">
        <is>
          <t>2020 Convertible Redeemable Notes [Member] | Tranche Two [Member]</t>
        </is>
      </c>
    </row>
    <row r="98">
      <c r="A98" s="3" t="inlineStr">
        <is>
          <t>Debt Instrument [Line Items]</t>
        </is>
      </c>
    </row>
    <row r="99">
      <c r="A99" s="4" t="inlineStr">
        <is>
          <t>Maturity Date</t>
        </is>
      </c>
      <c r="G99" s="4" t="inlineStr">
        <is>
          <t>Mar. 19,
		2021</t>
        </is>
      </c>
    </row>
    <row r="100">
      <c r="A100" s="4" t="inlineStr">
        <is>
          <t>Debt issue discount</t>
        </is>
      </c>
      <c r="G100" s="5" t="n">
        <v>18833</v>
      </c>
    </row>
    <row r="101">
      <c r="A101" s="4" t="inlineStr">
        <is>
          <t>Notes Payable To Vendors [Member]</t>
        </is>
      </c>
    </row>
    <row r="102">
      <c r="A102" s="3" t="inlineStr">
        <is>
          <t>Debt Instrument [Line Items]</t>
        </is>
      </c>
    </row>
    <row r="103">
      <c r="A103" s="4" t="inlineStr">
        <is>
          <t>Interest rate</t>
        </is>
      </c>
      <c r="P103" s="4" t="inlineStr">
        <is>
          <t>10.00%</t>
        </is>
      </c>
    </row>
    <row r="104">
      <c r="A104" s="4" t="inlineStr">
        <is>
          <t>Notes payable to vendors</t>
        </is>
      </c>
      <c r="P104" s="5" t="n">
        <v>1200</v>
      </c>
    </row>
    <row r="105">
      <c r="A105" s="4" t="inlineStr">
        <is>
          <t>Accrued interest</t>
        </is>
      </c>
      <c r="M105" s="6" t="n">
        <v>300</v>
      </c>
    </row>
    <row r="106">
      <c r="A106" s="4" t="inlineStr">
        <is>
          <t>Notes Payable To Vendors [Member] | 2019 Bridge Notes [Member]</t>
        </is>
      </c>
    </row>
    <row r="107">
      <c r="A107" s="3" t="inlineStr">
        <is>
          <t>Debt Instrument [Line Items]</t>
        </is>
      </c>
    </row>
    <row r="108">
      <c r="A108" s="4" t="inlineStr">
        <is>
          <t>Accrued interest</t>
        </is>
      </c>
      <c r="M108" s="6" t="n">
        <v>1100</v>
      </c>
    </row>
    <row r="109">
      <c r="A109" s="4" t="inlineStr">
        <is>
          <t>Debt instrument amount</t>
        </is>
      </c>
      <c r="N109" s="5" t="n">
        <v>500</v>
      </c>
    </row>
    <row r="110">
      <c r="A110" s="4" t="inlineStr">
        <is>
          <t>Notes Payable To Vendors [Member] | 2018 Convertible Notes Payable [Member]</t>
        </is>
      </c>
    </row>
    <row r="111">
      <c r="A111" s="3" t="inlineStr">
        <is>
          <t>Debt Instrument [Line Items]</t>
        </is>
      </c>
    </row>
    <row r="112">
      <c r="A112" s="4" t="inlineStr">
        <is>
          <t>Accrued interest</t>
        </is>
      </c>
      <c r="M112" s="6" t="n">
        <v>200</v>
      </c>
    </row>
    <row r="113">
      <c r="A113" s="4" t="inlineStr">
        <is>
          <t>Interest expense debt</t>
        </is>
      </c>
      <c r="M113" s="5" t="n">
        <v>8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Warrants to Purchase Common Stock (Details) - USD ($) $ / shares in Units, $ in Thousands</t>
        </is>
      </c>
      <c r="B1" s="2" t="inlineStr">
        <is>
          <t>Sep. 14, 2020</t>
        </is>
      </c>
      <c r="C1" s="2" t="inlineStr">
        <is>
          <t>Jun. 30, 2021</t>
        </is>
      </c>
      <c r="D1" s="2" t="inlineStr">
        <is>
          <t>May 20, 2020</t>
        </is>
      </c>
      <c r="E1" s="2" t="inlineStr">
        <is>
          <t>Apr. 22, 2020</t>
        </is>
      </c>
      <c r="F1" s="2" t="inlineStr">
        <is>
          <t>Jun. 30, 2016</t>
        </is>
      </c>
      <c r="G1" s="2" t="inlineStr">
        <is>
          <t>Dec. 31, 2020</t>
        </is>
      </c>
      <c r="H1" s="2" t="inlineStr">
        <is>
          <t>Dec. 31, 2019</t>
        </is>
      </c>
      <c r="I1" s="2" t="inlineStr">
        <is>
          <t>Dec. 31, 2017</t>
        </is>
      </c>
      <c r="J1" s="2" t="inlineStr">
        <is>
          <t>Jul. 30, 2020</t>
        </is>
      </c>
      <c r="K1" s="2" t="inlineStr">
        <is>
          <t>Jun. 30, 2020</t>
        </is>
      </c>
      <c r="L1" s="2" t="inlineStr">
        <is>
          <t>Dec. 04, 2015</t>
        </is>
      </c>
      <c r="M1" s="2" t="inlineStr">
        <is>
          <t>Jun. 19, 2013</t>
        </is>
      </c>
    </row>
    <row r="2">
      <c r="A2" s="3" t="inlineStr">
        <is>
          <t>Class of Warrant or Right [Line Items]</t>
        </is>
      </c>
    </row>
    <row r="3">
      <c r="A3" s="4" t="inlineStr">
        <is>
          <t>Issuance of warrant to purchase shares of common stock</t>
        </is>
      </c>
      <c r="G3" s="6" t="n">
        <v>51238</v>
      </c>
      <c r="H3" s="6" t="n">
        <v>331193</v>
      </c>
    </row>
    <row r="4">
      <c r="A4" s="4" t="inlineStr">
        <is>
          <t>Reduction of expense warrant</t>
        </is>
      </c>
      <c r="I4" s="5" t="n">
        <v>100</v>
      </c>
    </row>
    <row r="5">
      <c r="A5" s="4" t="inlineStr">
        <is>
          <t>Number of warrants exercisable</t>
        </is>
      </c>
      <c r="G5" s="6" t="n">
        <v>2999502</v>
      </c>
    </row>
    <row r="6">
      <c r="A6" s="4" t="inlineStr">
        <is>
          <t>Proceeds from warrants excercises</t>
        </is>
      </c>
      <c r="G6" s="5" t="n">
        <v>10</v>
      </c>
      <c r="H6" s="4" t="inlineStr">
        <is>
          <t xml:space="preserve"> </t>
        </is>
      </c>
    </row>
    <row r="7">
      <c r="A7" s="4" t="inlineStr">
        <is>
          <t>Warrant [Member]</t>
        </is>
      </c>
    </row>
    <row r="8">
      <c r="A8" s="3" t="inlineStr">
        <is>
          <t>Class of Warrant or Right [Line Items]</t>
        </is>
      </c>
    </row>
    <row r="9">
      <c r="A9" s="4" t="inlineStr">
        <is>
          <t>Issuance of warrant to purchase shares of common stock</t>
        </is>
      </c>
      <c r="L9" s="6" t="n">
        <v>25000</v>
      </c>
      <c r="M9" s="6" t="n">
        <v>1238</v>
      </c>
    </row>
    <row r="10">
      <c r="A10" s="4" t="inlineStr">
        <is>
          <t>Exercise price of warrants issued (in dollars per share)</t>
        </is>
      </c>
      <c r="L10" s="8" t="n">
        <v>146.6</v>
      </c>
      <c r="M10" s="8" t="n">
        <v>484.8</v>
      </c>
    </row>
    <row r="11">
      <c r="A11" s="4" t="inlineStr">
        <is>
          <t>Options vested</t>
        </is>
      </c>
      <c r="H11" s="6" t="n">
        <v>20000</v>
      </c>
    </row>
    <row r="12">
      <c r="A12" s="4" t="inlineStr">
        <is>
          <t>Options not vested</t>
        </is>
      </c>
      <c r="H12" s="6" t="n">
        <v>20000</v>
      </c>
    </row>
    <row r="13">
      <c r="A13" s="4" t="inlineStr">
        <is>
          <t>Warrant [Member] | Investor Relation Services [Member]</t>
        </is>
      </c>
    </row>
    <row r="14">
      <c r="A14" s="3" t="inlineStr">
        <is>
          <t>Class of Warrant or Right [Line Items]</t>
        </is>
      </c>
    </row>
    <row r="15">
      <c r="A15" s="4" t="inlineStr">
        <is>
          <t>Issuance of warrant to purchase shares of common stock</t>
        </is>
      </c>
      <c r="B15" s="6" t="n">
        <v>200000</v>
      </c>
      <c r="D15" s="6" t="n">
        <v>4000</v>
      </c>
      <c r="E15" s="6" t="n">
        <v>8000</v>
      </c>
    </row>
    <row r="16">
      <c r="A16" s="4" t="inlineStr">
        <is>
          <t>Exercise price of warrants issued (in dollars per share)</t>
        </is>
      </c>
      <c r="B16" s="8" t="n">
        <v>0.05</v>
      </c>
      <c r="D16" s="8" t="n">
        <v>0.05</v>
      </c>
      <c r="E16" s="8" t="n">
        <v>0.05</v>
      </c>
    </row>
    <row r="17">
      <c r="A17" s="4" t="inlineStr">
        <is>
          <t>Term of issuance of warrant</t>
        </is>
      </c>
      <c r="B17" s="4" t="inlineStr">
        <is>
          <t>8 years</t>
        </is>
      </c>
      <c r="D17" s="4" t="inlineStr">
        <is>
          <t>8 years</t>
        </is>
      </c>
      <c r="E17" s="4" t="inlineStr">
        <is>
          <t>8 years</t>
        </is>
      </c>
    </row>
    <row r="18">
      <c r="A18" s="4" t="inlineStr">
        <is>
          <t>Vesting period</t>
        </is>
      </c>
      <c r="B18" s="4" t="inlineStr">
        <is>
          <t>2 years</t>
        </is>
      </c>
      <c r="D18" s="4" t="inlineStr">
        <is>
          <t>2 years</t>
        </is>
      </c>
      <c r="E18" s="4" t="inlineStr">
        <is>
          <t>2 years</t>
        </is>
      </c>
    </row>
    <row r="19">
      <c r="A19" s="4" t="inlineStr">
        <is>
          <t>Proceeds from warrants excercises</t>
        </is>
      </c>
      <c r="B19" s="5" t="n">
        <v>10000</v>
      </c>
      <c r="D19" s="5" t="n">
        <v>200</v>
      </c>
      <c r="E19" s="5" t="n">
        <v>400</v>
      </c>
    </row>
    <row r="20">
      <c r="A20" s="4" t="inlineStr">
        <is>
          <t>Warrant [Member] | Manufacturing Consulting Services [Member]</t>
        </is>
      </c>
    </row>
    <row r="21">
      <c r="A21" s="3" t="inlineStr">
        <is>
          <t>Class of Warrant or Right [Line Items]</t>
        </is>
      </c>
    </row>
    <row r="22">
      <c r="A22" s="4" t="inlineStr">
        <is>
          <t>Issuance of warrant to purchase shares of common stock</t>
        </is>
      </c>
      <c r="D22" s="6" t="n">
        <v>30000</v>
      </c>
    </row>
    <row r="23">
      <c r="A23" s="4" t="inlineStr">
        <is>
          <t>Exercise price of warrants issued (in dollars per share)</t>
        </is>
      </c>
      <c r="D23" s="8" t="n">
        <v>4.3</v>
      </c>
    </row>
    <row r="24">
      <c r="A24" s="4" t="inlineStr">
        <is>
          <t>Term of issuance of warrant</t>
        </is>
      </c>
      <c r="D24" s="4" t="inlineStr">
        <is>
          <t>10 years</t>
        </is>
      </c>
    </row>
    <row r="25">
      <c r="A25" s="4" t="inlineStr">
        <is>
          <t>Savant Warrant [Member]</t>
        </is>
      </c>
    </row>
    <row r="26">
      <c r="A26" s="3" t="inlineStr">
        <is>
          <t>Class of Warrant or Right [Line Items]</t>
        </is>
      </c>
    </row>
    <row r="27">
      <c r="A27" s="4" t="inlineStr">
        <is>
          <t>Issuance of warrant to purchase shares of common stock</t>
        </is>
      </c>
      <c r="F27" s="6" t="n">
        <v>40000</v>
      </c>
      <c r="J27" s="6" t="n">
        <v>10909</v>
      </c>
    </row>
    <row r="28">
      <c r="A28" s="4" t="inlineStr">
        <is>
          <t>Exercise price of warrants issued (in dollars per share)</t>
        </is>
      </c>
      <c r="F28" s="8" t="n">
        <v>11.25</v>
      </c>
    </row>
    <row r="29">
      <c r="A29" s="4" t="inlineStr">
        <is>
          <t>Warrants initial fair value</t>
        </is>
      </c>
      <c r="F29" s="5" t="n">
        <v>700</v>
      </c>
    </row>
    <row r="30">
      <c r="A30" s="4" t="inlineStr">
        <is>
          <t>Term of issuance of warrant</t>
        </is>
      </c>
      <c r="F30" s="4" t="inlineStr">
        <is>
          <t>5 years</t>
        </is>
      </c>
    </row>
    <row r="31">
      <c r="A31" s="4" t="inlineStr">
        <is>
          <t>Percentage of warrant exercisable</t>
        </is>
      </c>
      <c r="F31" s="4" t="inlineStr">
        <is>
          <t>25.00%</t>
        </is>
      </c>
    </row>
    <row r="32">
      <c r="A32" s="4" t="inlineStr">
        <is>
          <t>Number of warrants exercisable</t>
        </is>
      </c>
      <c r="K32" s="6" t="n">
        <v>20000</v>
      </c>
    </row>
    <row r="33">
      <c r="A33" s="4" t="inlineStr">
        <is>
          <t>Savant Warrant [Member] | Subsequent Event [Member]</t>
        </is>
      </c>
    </row>
    <row r="34">
      <c r="A34" s="3" t="inlineStr">
        <is>
          <t>Class of Warrant or Right [Line Items]</t>
        </is>
      </c>
    </row>
    <row r="35">
      <c r="A35" s="4" t="inlineStr">
        <is>
          <t>Number of warrants expire</t>
        </is>
      </c>
      <c r="C35" s="5" t="n">
        <v>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Rent expense</t>
        </is>
      </c>
      <c r="B4" s="5" t="n">
        <v>3</v>
      </c>
      <c r="C4" s="5" t="n">
        <v>10</v>
      </c>
    </row>
    <row r="5">
      <c r="A5" s="4" t="inlineStr">
        <is>
          <t>Future minimum lease payments</t>
        </is>
      </c>
      <c r="B5" s="5" t="n">
        <v>10</v>
      </c>
    </row>
    <row r="6">
      <c r="A6" s="4" t="inlineStr">
        <is>
          <t>Brisbane, California Lease [Member]</t>
        </is>
      </c>
    </row>
    <row r="7">
      <c r="A7" s="3" t="inlineStr">
        <is>
          <t>Other Commitments [Line Items]</t>
        </is>
      </c>
    </row>
    <row r="8">
      <c r="A8" s="4" t="inlineStr">
        <is>
          <t>Expiration date</t>
        </is>
      </c>
      <c r="B8" s="4" t="inlineStr">
        <is>
          <t>Aug. 31,
		2021</t>
        </is>
      </c>
    </row>
    <row r="9">
      <c r="A9" s="4" t="inlineStr">
        <is>
          <t>Burlingame, California Lease [Member]</t>
        </is>
      </c>
    </row>
    <row r="10">
      <c r="A10" s="3" t="inlineStr">
        <is>
          <t>Other Commitments [Line Items]</t>
        </is>
      </c>
    </row>
    <row r="11">
      <c r="A11" s="4" t="inlineStr">
        <is>
          <t>Expiration date</t>
        </is>
      </c>
      <c r="B11" s="4" t="inlineStr">
        <is>
          <t>Mar. 31,
		202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Narrative) (Details) - USD ($) $ / shares in Units, $ in Thousands</t>
        </is>
      </c>
      <c r="B1" s="2" t="inlineStr">
        <is>
          <t>1 Months Ended</t>
        </is>
      </c>
      <c r="D1" s="2" t="inlineStr">
        <is>
          <t>12 Months Ended</t>
        </is>
      </c>
    </row>
    <row r="2">
      <c r="B2" s="2" t="inlineStr">
        <is>
          <t>Sep. 17, 2020</t>
        </is>
      </c>
      <c r="C2" s="2" t="inlineStr">
        <is>
          <t>Jan. 31, 2020</t>
        </is>
      </c>
      <c r="D2" s="2" t="inlineStr">
        <is>
          <t>Dec. 31, 2020</t>
        </is>
      </c>
      <c r="E2" s="2" t="inlineStr">
        <is>
          <t>Dec. 31, 2019</t>
        </is>
      </c>
      <c r="F2" s="2" t="inlineStr">
        <is>
          <t>Sep. 11, 2020</t>
        </is>
      </c>
      <c r="G2" s="2" t="inlineStr">
        <is>
          <t>Jul. 27, 2020</t>
        </is>
      </c>
      <c r="H2" s="2" t="inlineStr">
        <is>
          <t>Nov. 08, 2019</t>
        </is>
      </c>
    </row>
    <row r="3">
      <c r="A3" s="3" t="inlineStr">
        <is>
          <t>Class of Stock [Line Items]</t>
        </is>
      </c>
    </row>
    <row r="4">
      <c r="A4" s="4" t="inlineStr">
        <is>
          <t>Reverse stock split</t>
        </is>
      </c>
      <c r="D4" s="4" t="inlineStr">
        <is>
          <t>1-for-5</t>
        </is>
      </c>
    </row>
    <row r="5">
      <c r="A5" s="4" t="inlineStr">
        <is>
          <t>Common Stock, shares authorized upon the completion of the IPO</t>
        </is>
      </c>
      <c r="D5" s="6" t="n">
        <v>225000000</v>
      </c>
      <c r="E5" s="6" t="n">
        <v>225000000</v>
      </c>
      <c r="F5" s="6" t="n">
        <v>225000000</v>
      </c>
    </row>
    <row r="6">
      <c r="A6" s="4" t="inlineStr">
        <is>
          <t>Common stock, par value</t>
        </is>
      </c>
      <c r="D6" s="7" t="n">
        <v>0.001</v>
      </c>
      <c r="E6" s="7" t="n">
        <v>0.001</v>
      </c>
    </row>
    <row r="7">
      <c r="A7" s="4" t="inlineStr">
        <is>
          <t>Common share issued</t>
        </is>
      </c>
      <c r="D7" s="6" t="n">
        <v>51626508</v>
      </c>
      <c r="E7" s="6" t="n">
        <v>22806890</v>
      </c>
    </row>
    <row r="8">
      <c r="A8" s="4" t="inlineStr">
        <is>
          <t>Total proceeds</t>
        </is>
      </c>
      <c r="D8" s="5" t="n">
        <v>139760</v>
      </c>
      <c r="E8" s="5" t="n">
        <v>185</v>
      </c>
    </row>
    <row r="9">
      <c r="A9" s="4" t="inlineStr">
        <is>
          <t>Common stock, shares outstanding</t>
        </is>
      </c>
      <c r="D9" s="6" t="n">
        <v>51626508</v>
      </c>
      <c r="E9" s="6" t="n">
        <v>22806890</v>
      </c>
    </row>
    <row r="10">
      <c r="A10" s="4" t="inlineStr">
        <is>
          <t>Lincoln Park Capital Purchase Agreement [Member]</t>
        </is>
      </c>
    </row>
    <row r="11">
      <c r="A11" s="3" t="inlineStr">
        <is>
          <t>Class of Stock [Line Items]</t>
        </is>
      </c>
    </row>
    <row r="12">
      <c r="A12" s="4" t="inlineStr">
        <is>
          <t>Common stock, par value</t>
        </is>
      </c>
      <c r="H12" s="7" t="n">
        <v>0.001</v>
      </c>
    </row>
    <row r="13">
      <c r="A13" s="4" t="inlineStr">
        <is>
          <t>Value of right to sell number of shares</t>
        </is>
      </c>
      <c r="H13" s="5" t="n">
        <v>20000</v>
      </c>
    </row>
    <row r="14">
      <c r="A14" s="4" t="inlineStr">
        <is>
          <t>Common share issued</t>
        </is>
      </c>
      <c r="C14" s="6" t="n">
        <v>140000</v>
      </c>
      <c r="H14" s="6" t="n">
        <v>141318</v>
      </c>
    </row>
    <row r="15">
      <c r="A15" s="4" t="inlineStr">
        <is>
          <t>Total proceeds</t>
        </is>
      </c>
      <c r="C15" s="5" t="n">
        <v>300</v>
      </c>
    </row>
    <row r="16">
      <c r="A16" s="4" t="inlineStr">
        <is>
          <t>Private Placement [Member]</t>
        </is>
      </c>
    </row>
    <row r="17">
      <c r="A17" s="3" t="inlineStr">
        <is>
          <t>Class of Stock [Line Items]</t>
        </is>
      </c>
    </row>
    <row r="18">
      <c r="A18" s="4" t="inlineStr">
        <is>
          <t>Common stock, par value</t>
        </is>
      </c>
      <c r="D18" s="8" t="n">
        <v>4.35</v>
      </c>
    </row>
    <row r="19">
      <c r="A19" s="4" t="inlineStr">
        <is>
          <t>Total proceeds</t>
        </is>
      </c>
      <c r="D19" s="5" t="n">
        <v>71800</v>
      </c>
    </row>
    <row r="20">
      <c r="A20" s="4" t="inlineStr">
        <is>
          <t>Company issued shares</t>
        </is>
      </c>
      <c r="D20" s="6" t="n">
        <v>16505743</v>
      </c>
    </row>
    <row r="21">
      <c r="A21" s="4" t="inlineStr">
        <is>
          <t>2020 Underwritten Public Offering [Member]</t>
        </is>
      </c>
    </row>
    <row r="22">
      <c r="A22" s="3" t="inlineStr">
        <is>
          <t>Class of Stock [Line Items]</t>
        </is>
      </c>
    </row>
    <row r="23">
      <c r="A23" s="4" t="inlineStr">
        <is>
          <t>Shares issued in public offering</t>
        </is>
      </c>
      <c r="B23" s="6" t="n">
        <v>9200000</v>
      </c>
    </row>
    <row r="24">
      <c r="A24" s="4" t="inlineStr">
        <is>
          <t>Warrants to purchase common stock</t>
        </is>
      </c>
      <c r="B24" s="6" t="n">
        <v>78200000</v>
      </c>
    </row>
    <row r="25">
      <c r="A25" s="4" t="inlineStr">
        <is>
          <t>2020 Underwritten Public Offering [Member] | J.P. Morgan Securities LLC and Jefferies LLC [Member]</t>
        </is>
      </c>
    </row>
    <row r="26">
      <c r="A26" s="3" t="inlineStr">
        <is>
          <t>Class of Stock [Line Items]</t>
        </is>
      </c>
    </row>
    <row r="27">
      <c r="A27" s="4" t="inlineStr">
        <is>
          <t>Shares issued in public offering</t>
        </is>
      </c>
      <c r="B27" s="6" t="n">
        <v>8000000</v>
      </c>
    </row>
    <row r="28">
      <c r="A28" s="4" t="inlineStr">
        <is>
          <t>Warrants to purchase common stock</t>
        </is>
      </c>
      <c r="B28" s="6" t="n">
        <v>1200000</v>
      </c>
    </row>
    <row r="29">
      <c r="A29" s="4" t="inlineStr">
        <is>
          <t>Controlled Equity OfferingSM Sales Agreement [Member] | Cantor Fitzgerald &amp; Co. [Member]</t>
        </is>
      </c>
    </row>
    <row r="30">
      <c r="A30" s="3" t="inlineStr">
        <is>
          <t>Class of Stock [Line Items]</t>
        </is>
      </c>
    </row>
    <row r="31">
      <c r="A31" s="4" t="inlineStr">
        <is>
          <t>Common stock, par value</t>
        </is>
      </c>
      <c r="D31" s="7" t="n">
        <v>0.001</v>
      </c>
    </row>
    <row r="32">
      <c r="A32" s="4" t="inlineStr">
        <is>
          <t>Total proceeds</t>
        </is>
      </c>
      <c r="D32" s="5" t="n">
        <v>100000</v>
      </c>
    </row>
    <row r="33">
      <c r="A33" s="4" t="inlineStr">
        <is>
          <t>2020 Equity Plan [Member]</t>
        </is>
      </c>
    </row>
    <row r="34">
      <c r="A34" s="3" t="inlineStr">
        <is>
          <t>Class of Stock [Line Items]</t>
        </is>
      </c>
    </row>
    <row r="35">
      <c r="A35" s="4" t="inlineStr">
        <is>
          <t>Shares available for future grant</t>
        </is>
      </c>
      <c r="D35" s="6" t="n">
        <v>6349911</v>
      </c>
      <c r="F35" s="6" t="n">
        <v>7000000</v>
      </c>
      <c r="G35" s="6" t="n">
        <v>7000000</v>
      </c>
    </row>
    <row r="36">
      <c r="A36" s="4" t="inlineStr">
        <is>
          <t>Percentage of outstanding shares approved equity plan</t>
        </is>
      </c>
      <c r="G36" s="4" t="inlineStr">
        <is>
          <t>63.00%</t>
        </is>
      </c>
    </row>
    <row r="37">
      <c r="A37" s="4" t="inlineStr">
        <is>
          <t>Maximum [Member]</t>
        </is>
      </c>
    </row>
    <row r="38">
      <c r="A38" s="3" t="inlineStr">
        <is>
          <t>Class of Stock [Line Items]</t>
        </is>
      </c>
    </row>
    <row r="39">
      <c r="A39" s="4" t="inlineStr">
        <is>
          <t>Common stock, shares outstanding</t>
        </is>
      </c>
      <c r="F39" s="6" t="n">
        <v>210900000</v>
      </c>
    </row>
    <row r="40">
      <c r="A40" s="4" t="inlineStr">
        <is>
          <t>Minimum [Member]</t>
        </is>
      </c>
    </row>
    <row r="41">
      <c r="A41" s="3" t="inlineStr">
        <is>
          <t>Class of Stock [Line Items]</t>
        </is>
      </c>
    </row>
    <row r="42">
      <c r="A42" s="4" t="inlineStr">
        <is>
          <t>Common stock, shares outstanding</t>
        </is>
      </c>
      <c r="F42" s="6" t="n">
        <v>422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Schedule of Shares of Common Stock Reserved for Issuance)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Warrants to purchase common stock</t>
        </is>
      </c>
      <c r="B4" s="6" t="n">
        <v>51238</v>
      </c>
      <c r="C4" s="6" t="n">
        <v>331193</v>
      </c>
    </row>
    <row r="5">
      <c r="A5" s="4" t="inlineStr">
        <is>
          <t>Total common stock reserved for future issuance</t>
        </is>
      </c>
      <c r="B5" s="6" t="n">
        <v>10129298</v>
      </c>
    </row>
    <row r="6">
      <c r="A6" s="4" t="inlineStr">
        <is>
          <t>Total fair value of options vested</t>
        </is>
      </c>
      <c r="B6" s="5" t="n">
        <v>2200000</v>
      </c>
      <c r="C6" s="5" t="n">
        <v>2200000</v>
      </c>
    </row>
    <row r="7">
      <c r="A7" s="4" t="inlineStr">
        <is>
          <t>Weighted-average fair value of options granted during the period</t>
        </is>
      </c>
      <c r="B7" s="8" t="n">
        <v>7.35</v>
      </c>
      <c r="C7" s="8" t="n">
        <v>3.95</v>
      </c>
    </row>
    <row r="8">
      <c r="A8" s="4" t="inlineStr">
        <is>
          <t>Weighted-average period</t>
        </is>
      </c>
      <c r="B8" s="4" t="inlineStr">
        <is>
          <t>2 years 3 months 19 days</t>
        </is>
      </c>
    </row>
    <row r="9">
      <c r="A9" s="4" t="inlineStr">
        <is>
          <t>Unrecognized compensation expense</t>
        </is>
      </c>
      <c r="B9" s="5" t="n">
        <v>4100000</v>
      </c>
    </row>
    <row r="10">
      <c r="A10" s="4" t="inlineStr">
        <is>
          <t>2020 Equity Incentive Plan [Member]</t>
        </is>
      </c>
    </row>
    <row r="11">
      <c r="A11" s="3" t="inlineStr">
        <is>
          <t>Share-based Compensation Arrangement by Share-based Payment Award [Line Items]</t>
        </is>
      </c>
    </row>
    <row r="12">
      <c r="A12" s="4" t="inlineStr">
        <is>
          <t>Option outstanding</t>
        </is>
      </c>
      <c r="B12" s="6" t="n">
        <v>637286</v>
      </c>
    </row>
    <row r="13">
      <c r="A13" s="4" t="inlineStr">
        <is>
          <t>Available for future grants</t>
        </is>
      </c>
      <c r="B13" s="6" t="n">
        <v>6349911</v>
      </c>
    </row>
    <row r="14">
      <c r="A14" s="4" t="inlineStr">
        <is>
          <t>2012 Equity Incentive Plan [Member]</t>
        </is>
      </c>
    </row>
    <row r="15">
      <c r="A15" s="3" t="inlineStr">
        <is>
          <t>Share-based Compensation Arrangement by Share-based Payment Award [Line Items]</t>
        </is>
      </c>
    </row>
    <row r="16">
      <c r="A16" s="4" t="inlineStr">
        <is>
          <t>Option outstanding</t>
        </is>
      </c>
      <c r="B16" s="6" t="n">
        <v>3090821</v>
      </c>
    </row>
    <row r="17">
      <c r="A17" s="4" t="inlineStr">
        <is>
          <t>Vesting period expiration</t>
        </is>
      </c>
      <c r="B17" s="4" t="inlineStr">
        <is>
          <t>10 years</t>
        </is>
      </c>
    </row>
    <row r="18">
      <c r="A18" s="4" t="inlineStr">
        <is>
          <t>2012 Equity Incentive Plan [Member] | Minimum [Member]</t>
        </is>
      </c>
    </row>
    <row r="19">
      <c r="A19" s="3" t="inlineStr">
        <is>
          <t>Share-based Compensation Arrangement by Share-based Payment Award [Line Items]</t>
        </is>
      </c>
    </row>
    <row r="20">
      <c r="A20" s="4" t="inlineStr">
        <is>
          <t>Vesting period</t>
        </is>
      </c>
      <c r="B20" s="4" t="inlineStr">
        <is>
          <t>3 years</t>
        </is>
      </c>
    </row>
    <row r="21">
      <c r="A21" s="4" t="inlineStr">
        <is>
          <t>2012 Equity Incentive Plan [Member] | Maximum [Member]</t>
        </is>
      </c>
    </row>
    <row r="22">
      <c r="A22" s="3" t="inlineStr">
        <is>
          <t>Share-based Compensation Arrangement by Share-based Payment Award [Line Items]</t>
        </is>
      </c>
    </row>
    <row r="23">
      <c r="A23" s="4" t="inlineStr">
        <is>
          <t>Vesting period</t>
        </is>
      </c>
      <c r="B23" s="4" t="inlineStr">
        <is>
          <t>4 years</t>
        </is>
      </c>
    </row>
    <row r="24">
      <c r="A24" s="4" t="inlineStr">
        <is>
          <t>2001 Equity Incentive Plan [Member]</t>
        </is>
      </c>
    </row>
    <row r="25">
      <c r="A25" s="3" t="inlineStr">
        <is>
          <t>Share-based Compensation Arrangement by Share-based Payment Award [Line Items]</t>
        </is>
      </c>
    </row>
    <row r="26">
      <c r="A26" s="4" t="inlineStr">
        <is>
          <t>Option outstanding</t>
        </is>
      </c>
      <c r="B26" s="6" t="n">
        <v>42</v>
      </c>
    </row>
    <row r="27">
      <c r="A27" s="4" t="inlineStr">
        <is>
          <t>2001 Stock Option Plan [Member] | Maximum [Member]</t>
        </is>
      </c>
    </row>
    <row r="28">
      <c r="A28" s="3" t="inlineStr">
        <is>
          <t>Share-based Compensation Arrangement by Share-based Payment Award [Line Items]</t>
        </is>
      </c>
    </row>
    <row r="29">
      <c r="A29" s="4" t="inlineStr">
        <is>
          <t>Number of shares authorized to be issued under the plan</t>
        </is>
      </c>
      <c r="B29" s="6" t="n">
        <v>4260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Stockholders' Equity (Stock Option Activity) (Details) - USD ($) $ / shares in Units, $ in Thousands</t>
        </is>
      </c>
      <c r="C1" s="2" t="inlineStr">
        <is>
          <t>12 Months Ended</t>
        </is>
      </c>
    </row>
    <row r="2">
      <c r="C2" s="2" t="inlineStr">
        <is>
          <t>Dec. 31, 2020</t>
        </is>
      </c>
      <c r="D2" s="2" t="inlineStr">
        <is>
          <t>Dec. 31, 2019</t>
        </is>
      </c>
    </row>
    <row r="3">
      <c r="A3" s="3" t="inlineStr">
        <is>
          <t>Number of Shares</t>
        </is>
      </c>
    </row>
    <row r="4">
      <c r="A4" s="4" t="inlineStr">
        <is>
          <t>Balance at the beginning of the period (in shares)</t>
        </is>
      </c>
      <c r="C4" s="6" t="n">
        <v>3176336</v>
      </c>
      <c r="D4" s="6" t="n">
        <v>3081863</v>
      </c>
    </row>
    <row r="5">
      <c r="A5" s="4" t="inlineStr">
        <is>
          <t>Options granted (in shares)</t>
        </is>
      </c>
      <c r="C5" s="6" t="n">
        <v>981164</v>
      </c>
      <c r="D5" s="6" t="n">
        <v>294191</v>
      </c>
    </row>
    <row r="6">
      <c r="A6" s="4" t="inlineStr">
        <is>
          <t>Options exercised (in shares)</t>
        </is>
      </c>
      <c r="C6" s="6" t="n">
        <v>-429330</v>
      </c>
      <c r="D6" s="6" t="n">
        <v>-97725</v>
      </c>
    </row>
    <row r="7">
      <c r="A7" s="4" t="inlineStr">
        <is>
          <t>Options cancelled (forfeited) (in shares)</t>
        </is>
      </c>
      <c r="D7" s="6" t="n">
        <v>-101984</v>
      </c>
    </row>
    <row r="8">
      <c r="A8" s="4" t="inlineStr">
        <is>
          <t>Options cancelled (expired) (in shares)</t>
        </is>
      </c>
      <c r="C8" s="6" t="n">
        <v>-21</v>
      </c>
      <c r="D8" s="6" t="n">
        <v>-9</v>
      </c>
    </row>
    <row r="9">
      <c r="A9" s="4" t="inlineStr">
        <is>
          <t>Balance at the end of the period (in shares)</t>
        </is>
      </c>
      <c r="C9" s="6" t="n">
        <v>3728149</v>
      </c>
      <c r="D9" s="6" t="n">
        <v>3176336</v>
      </c>
    </row>
    <row r="10">
      <c r="A10" s="4" t="inlineStr">
        <is>
          <t>Options vested and expected to vest at the end of the period (in shares)</t>
        </is>
      </c>
      <c r="C10" s="6" t="n">
        <v>3715473</v>
      </c>
    </row>
    <row r="11">
      <c r="A11" s="4" t="inlineStr">
        <is>
          <t>Options exercisable (in shares)</t>
        </is>
      </c>
      <c r="C11" s="6" t="n">
        <v>2999502</v>
      </c>
    </row>
    <row r="12">
      <c r="A12" s="3" t="inlineStr">
        <is>
          <t>Weighted-Average Exercise Price (per share)</t>
        </is>
      </c>
    </row>
    <row r="13">
      <c r="A13" s="4" t="inlineStr">
        <is>
          <t>Balance at the beginning of the period (in dollars per share)</t>
        </is>
      </c>
      <c r="B13" s="4" t="inlineStr">
        <is>
          <t>[1]</t>
        </is>
      </c>
      <c r="C13" s="8" t="n">
        <v>4.75</v>
      </c>
      <c r="D13" s="8" t="n">
        <v>4.75</v>
      </c>
    </row>
    <row r="14">
      <c r="A14" s="4" t="inlineStr">
        <is>
          <t>Options granted (in dollars per share)</t>
        </is>
      </c>
      <c r="B14" s="4" t="inlineStr">
        <is>
          <t>[1]</t>
        </is>
      </c>
      <c r="C14" s="9" t="n">
        <v>7.35</v>
      </c>
      <c r="D14" s="9" t="n">
        <v>3.9</v>
      </c>
    </row>
    <row r="15">
      <c r="A15" s="4" t="inlineStr">
        <is>
          <t>Options exercised (in dollars per share)</t>
        </is>
      </c>
      <c r="B15" s="4" t="inlineStr">
        <is>
          <t>[1]</t>
        </is>
      </c>
      <c r="C15" s="9" t="n">
        <v>3.55</v>
      </c>
      <c r="D15" s="9" t="n">
        <v>3.35</v>
      </c>
    </row>
    <row r="16">
      <c r="A16" s="4" t="inlineStr">
        <is>
          <t>Options cancelled (forfeited) (in dollars per share)</t>
        </is>
      </c>
      <c r="B16" s="4" t="inlineStr">
        <is>
          <t>[1]</t>
        </is>
      </c>
      <c r="D16" s="9" t="n">
        <v>3.1</v>
      </c>
    </row>
    <row r="17">
      <c r="A17" s="4" t="inlineStr">
        <is>
          <t>Options cancelled (expired) (in dollars per share)</t>
        </is>
      </c>
      <c r="B17" s="4" t="inlineStr">
        <is>
          <t>[1]</t>
        </is>
      </c>
      <c r="C17" s="9" t="n">
        <v>58.4</v>
      </c>
      <c r="D17" s="9" t="n">
        <v>48.4</v>
      </c>
    </row>
    <row r="18">
      <c r="A18" s="4" t="inlineStr">
        <is>
          <t>Balance at the ending of the period (in dollars per share)</t>
        </is>
      </c>
      <c r="B18" s="4" t="inlineStr">
        <is>
          <t>[1]</t>
        </is>
      </c>
      <c r="C18" s="9" t="n">
        <v>5.57</v>
      </c>
      <c r="D18" s="8" t="n">
        <v>4.75</v>
      </c>
    </row>
    <row r="19">
      <c r="A19" s="4" t="inlineStr">
        <is>
          <t>Options vested and expected to vest at the end of the period (in dollars per share)</t>
        </is>
      </c>
      <c r="B19" s="4" t="inlineStr">
        <is>
          <t>[1]</t>
        </is>
      </c>
      <c r="C19" s="9" t="n">
        <v>5.57</v>
      </c>
    </row>
    <row r="20">
      <c r="A20" s="4" t="inlineStr">
        <is>
          <t>Options exercisable (in dollars per share)</t>
        </is>
      </c>
      <c r="B20" s="4" t="inlineStr">
        <is>
          <t>[1]</t>
        </is>
      </c>
      <c r="C20" s="8" t="n">
        <v>5.07</v>
      </c>
    </row>
    <row r="21">
      <c r="A21" s="3" t="inlineStr">
        <is>
          <t>Weighted-Average Remaining Contractual Term (in years)</t>
        </is>
      </c>
    </row>
    <row r="22">
      <c r="A22" s="4" t="inlineStr">
        <is>
          <t>Balance at the end of the period</t>
        </is>
      </c>
      <c r="C22" s="4" t="inlineStr">
        <is>
          <t>7 years 7 months 6 days</t>
        </is>
      </c>
    </row>
    <row r="23">
      <c r="A23" s="4" t="inlineStr">
        <is>
          <t>Options vested and expected to vest at the end of the period</t>
        </is>
      </c>
      <c r="C23" s="4" t="inlineStr">
        <is>
          <t>7 years 7 months 6 days</t>
        </is>
      </c>
    </row>
    <row r="24">
      <c r="A24" s="4" t="inlineStr">
        <is>
          <t>Options exercisable</t>
        </is>
      </c>
      <c r="C24" s="4" t="inlineStr">
        <is>
          <t>7 years 2 months 12 days</t>
        </is>
      </c>
    </row>
    <row r="25">
      <c r="A25" s="3" t="inlineStr">
        <is>
          <t>Aggregate Intrinsic Value (in thousands)</t>
        </is>
      </c>
    </row>
    <row r="26">
      <c r="A26" s="4" t="inlineStr">
        <is>
          <t>Balance at the end of the period</t>
        </is>
      </c>
      <c r="B26" s="4" t="inlineStr">
        <is>
          <t>[2]</t>
        </is>
      </c>
      <c r="C26" s="5" t="n">
        <v>44479</v>
      </c>
    </row>
    <row r="27">
      <c r="A27" s="4" t="inlineStr">
        <is>
          <t>Options vested and expected to vest at the end of the period</t>
        </is>
      </c>
      <c r="B27" s="4" t="inlineStr">
        <is>
          <t>[2]</t>
        </is>
      </c>
      <c r="C27" s="6" t="n">
        <v>44328</v>
      </c>
    </row>
    <row r="28">
      <c r="A28" s="4" t="inlineStr">
        <is>
          <t>Options exercisable</t>
        </is>
      </c>
      <c r="B28" s="4" t="inlineStr">
        <is>
          <t>[2]</t>
        </is>
      </c>
      <c r="C28" s="5" t="n">
        <v>10</v>
      </c>
    </row>
    <row r="29"/>
    <row r="30">
      <c r="A30" s="4" t="inlineStr">
        <is>
          <t>[1]</t>
        </is>
      </c>
      <c r="B30" s="4" t="inlineStr">
        <is>
          <t>The weighted average price per share is determined using exercise price per share for stock options.</t>
        </is>
      </c>
    </row>
    <row r="31">
      <c r="A31" s="4" t="inlineStr">
        <is>
          <t>[2]</t>
        </is>
      </c>
      <c r="B31" s="4" t="inlineStr">
        <is>
          <t>The aggregate intrinsic value is calculated as the difference between the exercise price of the option and the fair value of the Company's common stock for in-the-money options at December 31, 2020.</t>
        </is>
      </c>
    </row>
  </sheetData>
  <mergeCells count="5">
    <mergeCell ref="A1:B2"/>
    <mergeCell ref="C1:D1"/>
    <mergeCell ref="A29:C29"/>
    <mergeCell ref="B30:C30"/>
    <mergeCell ref="B31:C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30" customWidth="1" min="2" max="2"/>
  </cols>
  <sheetData>
    <row r="1">
      <c r="A1" s="1" t="inlineStr">
        <is>
          <t>Stockholders' Equity (Options Outstanding and Exercisable By Price Range) (Details)</t>
        </is>
      </c>
      <c r="B1" s="2" t="inlineStr">
        <is>
          <t>12 Months Ended</t>
        </is>
      </c>
    </row>
    <row r="2">
      <c r="B2" s="2" t="inlineStr">
        <is>
          <t>Dec. 31, 2020$ / sharesshares</t>
        </is>
      </c>
    </row>
    <row r="3">
      <c r="A3" s="3" t="inlineStr">
        <is>
          <t>Stock Options Outstanding</t>
        </is>
      </c>
    </row>
    <row r="4">
      <c r="A4" s="4" t="inlineStr">
        <is>
          <t>Number of Shares | shares</t>
        </is>
      </c>
      <c r="B4" s="6" t="n">
        <v>3728149</v>
      </c>
    </row>
    <row r="5">
      <c r="A5" s="4" t="inlineStr">
        <is>
          <t>Weighted Average Remaining Contractual Life</t>
        </is>
      </c>
      <c r="B5" s="4" t="inlineStr">
        <is>
          <t>7 years 7 months 24 days</t>
        </is>
      </c>
    </row>
    <row r="6">
      <c r="A6" s="4" t="inlineStr">
        <is>
          <t>Weighted Average Exercise Price (in dollars per share)</t>
        </is>
      </c>
      <c r="B6" s="8" t="n">
        <v>5.57</v>
      </c>
    </row>
    <row r="7">
      <c r="A7" s="3" t="inlineStr">
        <is>
          <t>Stock Options Exercisable</t>
        </is>
      </c>
    </row>
    <row r="8">
      <c r="A8" s="4" t="inlineStr">
        <is>
          <t>Number of Shares | shares</t>
        </is>
      </c>
      <c r="B8" s="6" t="n">
        <v>2999502</v>
      </c>
    </row>
    <row r="9">
      <c r="A9" s="4" t="inlineStr">
        <is>
          <t>Weighted Average Exercise Price Per Share (in dollars per share)</t>
        </is>
      </c>
      <c r="B9" s="8" t="n">
        <v>5.07</v>
      </c>
    </row>
    <row r="10">
      <c r="A10" s="4" t="inlineStr">
        <is>
          <t>Exercise Price Range From $1.65 - $3.33 [Member]</t>
        </is>
      </c>
    </row>
    <row r="11">
      <c r="A11" s="3" t="inlineStr">
        <is>
          <t>Share-based Payment Arrangement, Option, Exercise Price Range [Line Items]</t>
        </is>
      </c>
    </row>
    <row r="12">
      <c r="A12" s="4" t="inlineStr">
        <is>
          <t>Exercise Price, low end of range (in dollars per share)</t>
        </is>
      </c>
      <c r="B12" s="9" t="n">
        <v>1.65</v>
      </c>
    </row>
    <row r="13">
      <c r="A13" s="4" t="inlineStr">
        <is>
          <t>Exercise Price, high end of range (in dollars per share)</t>
        </is>
      </c>
      <c r="B13" s="8" t="n">
        <v>3.33</v>
      </c>
    </row>
    <row r="14">
      <c r="A14" s="3" t="inlineStr">
        <is>
          <t>Stock Options Outstanding</t>
        </is>
      </c>
    </row>
    <row r="15">
      <c r="A15" s="4" t="inlineStr">
        <is>
          <t>Number of Shares | shares</t>
        </is>
      </c>
      <c r="B15" s="6" t="n">
        <v>2534965</v>
      </c>
    </row>
    <row r="16">
      <c r="A16" s="4" t="inlineStr">
        <is>
          <t>Weighted Average Remaining Contractual Life</t>
        </is>
      </c>
      <c r="B16" s="4" t="inlineStr">
        <is>
          <t>7 years 3 months 19 days</t>
        </is>
      </c>
    </row>
    <row r="17">
      <c r="A17" s="4" t="inlineStr">
        <is>
          <t>Weighted Average Exercise Price (in dollars per share)</t>
        </is>
      </c>
      <c r="B17" s="8" t="n">
        <v>3.14</v>
      </c>
    </row>
    <row r="18">
      <c r="A18" s="3" t="inlineStr">
        <is>
          <t>Stock Options Exercisable</t>
        </is>
      </c>
    </row>
    <row r="19">
      <c r="A19" s="4" t="inlineStr">
        <is>
          <t>Number of Shares | shares</t>
        </is>
      </c>
      <c r="B19" s="6" t="n">
        <v>2372837</v>
      </c>
    </row>
    <row r="20">
      <c r="A20" s="4" t="inlineStr">
        <is>
          <t>Weighted Average Exercise Price Per Share (in dollars per share)</t>
        </is>
      </c>
      <c r="B20" s="8" t="n">
        <v>3.18</v>
      </c>
    </row>
    <row r="21">
      <c r="A21" s="4" t="inlineStr">
        <is>
          <t>Exercise Price Range From $4.20 - $9.05 [Member]</t>
        </is>
      </c>
    </row>
    <row r="22">
      <c r="A22" s="3" t="inlineStr">
        <is>
          <t>Share-based Payment Arrangement, Option, Exercise Price Range [Line Items]</t>
        </is>
      </c>
    </row>
    <row r="23">
      <c r="A23" s="4" t="inlineStr">
        <is>
          <t>Exercise Price, low end of range (in dollars per share)</t>
        </is>
      </c>
      <c r="B23" s="9" t="n">
        <v>4.2</v>
      </c>
    </row>
    <row r="24">
      <c r="A24" s="4" t="inlineStr">
        <is>
          <t>Exercise Price, high end of range (in dollars per share)</t>
        </is>
      </c>
      <c r="B24" s="8" t="n">
        <v>9.050000000000001</v>
      </c>
    </row>
    <row r="25">
      <c r="A25" s="3" t="inlineStr">
        <is>
          <t>Stock Options Outstanding</t>
        </is>
      </c>
    </row>
    <row r="26">
      <c r="A26" s="4" t="inlineStr">
        <is>
          <t>Number of Shares | shares</t>
        </is>
      </c>
      <c r="B26" s="6" t="n">
        <v>343065</v>
      </c>
    </row>
    <row r="27">
      <c r="A27" s="4" t="inlineStr">
        <is>
          <t>Weighted Average Remaining Contractual Life</t>
        </is>
      </c>
      <c r="B27" s="4" t="inlineStr">
        <is>
          <t>8 years 11 months 12 days</t>
        </is>
      </c>
    </row>
    <row r="28">
      <c r="A28" s="4" t="inlineStr">
        <is>
          <t>Weighted Average Exercise Price (in dollars per share)</t>
        </is>
      </c>
      <c r="B28" s="10" t="n">
        <v>6.3</v>
      </c>
    </row>
    <row r="29">
      <c r="A29" s="3" t="inlineStr">
        <is>
          <t>Stock Options Exercisable</t>
        </is>
      </c>
    </row>
    <row r="30">
      <c r="A30" s="4" t="inlineStr">
        <is>
          <t>Number of Shares | shares</t>
        </is>
      </c>
      <c r="B30" s="6" t="n">
        <v>176190</v>
      </c>
    </row>
    <row r="31">
      <c r="A31" s="4" t="inlineStr">
        <is>
          <t>Weighted Average Exercise Price Per Share (in dollars per share)</t>
        </is>
      </c>
      <c r="B31" s="8" t="n">
        <v>4.92</v>
      </c>
    </row>
    <row r="32">
      <c r="A32" s="4" t="inlineStr">
        <is>
          <t>Exercise Price Range From $9.65 - $16.50 [Member]</t>
        </is>
      </c>
    </row>
    <row r="33">
      <c r="A33" s="3" t="inlineStr">
        <is>
          <t>Share-based Payment Arrangement, Option, Exercise Price Range [Line Items]</t>
        </is>
      </c>
    </row>
    <row r="34">
      <c r="A34" s="4" t="inlineStr">
        <is>
          <t>Exercise Price, low end of range (in dollars per share)</t>
        </is>
      </c>
      <c r="B34" s="9" t="n">
        <v>9.65</v>
      </c>
    </row>
    <row r="35">
      <c r="A35" s="4" t="inlineStr">
        <is>
          <t>Exercise Price, high end of range (in dollars per share)</t>
        </is>
      </c>
      <c r="B35" s="8" t="n">
        <v>16.5</v>
      </c>
    </row>
    <row r="36">
      <c r="A36" s="3" t="inlineStr">
        <is>
          <t>Stock Options Outstanding</t>
        </is>
      </c>
    </row>
    <row r="37">
      <c r="A37" s="4" t="inlineStr">
        <is>
          <t>Number of Shares | shares</t>
        </is>
      </c>
      <c r="B37" s="6" t="n">
        <v>587286</v>
      </c>
    </row>
    <row r="38">
      <c r="A38" s="4" t="inlineStr">
        <is>
          <t>Weighted Average Remaining Contractual Life</t>
        </is>
      </c>
      <c r="B38" s="4" t="inlineStr">
        <is>
          <t>9 years 3 months 22 days</t>
        </is>
      </c>
    </row>
    <row r="39">
      <c r="A39" s="4" t="inlineStr">
        <is>
          <t>Weighted Average Exercise Price (in dollars per share)</t>
        </is>
      </c>
      <c r="B39" s="8" t="n">
        <v>10.57</v>
      </c>
    </row>
    <row r="40">
      <c r="A40" s="3" t="inlineStr">
        <is>
          <t>Stock Options Exercisable</t>
        </is>
      </c>
    </row>
    <row r="41">
      <c r="A41" s="4" t="inlineStr">
        <is>
          <t>Number of Shares | shares</t>
        </is>
      </c>
      <c r="B41" s="6" t="n">
        <v>187642</v>
      </c>
    </row>
    <row r="42">
      <c r="A42" s="4" t="inlineStr">
        <is>
          <t>Weighted Average Exercise Price Per Share (in dollars per share)</t>
        </is>
      </c>
      <c r="B42" s="8" t="n">
        <v>12.53</v>
      </c>
    </row>
    <row r="43">
      <c r="A43" s="4" t="inlineStr">
        <is>
          <t>Exercise Price Range From $16.90 - $16.90 [Member]</t>
        </is>
      </c>
    </row>
    <row r="44">
      <c r="A44" s="3" t="inlineStr">
        <is>
          <t>Share-based Payment Arrangement, Option, Exercise Price Range [Line Items]</t>
        </is>
      </c>
    </row>
    <row r="45">
      <c r="A45" s="4" t="inlineStr">
        <is>
          <t>Exercise Price, low end of range (in dollars per share)</t>
        </is>
      </c>
      <c r="B45" s="9" t="n">
        <v>16.9</v>
      </c>
    </row>
    <row r="46">
      <c r="A46" s="4" t="inlineStr">
        <is>
          <t>Exercise Price, high end of range (in dollars per share)</t>
        </is>
      </c>
      <c r="B46" s="8" t="n">
        <v>16.9</v>
      </c>
    </row>
    <row r="47">
      <c r="A47" s="3" t="inlineStr">
        <is>
          <t>Stock Options Outstanding</t>
        </is>
      </c>
    </row>
    <row r="48">
      <c r="A48" s="4" t="inlineStr">
        <is>
          <t>Number of Shares | shares</t>
        </is>
      </c>
      <c r="B48" s="6" t="n">
        <v>252604</v>
      </c>
    </row>
    <row r="49">
      <c r="A49" s="4" t="inlineStr">
        <is>
          <t>Weighted Average Remaining Contractual Life</t>
        </is>
      </c>
      <c r="B49" s="4" t="inlineStr">
        <is>
          <t>5 years 7 months 13 days</t>
        </is>
      </c>
    </row>
    <row r="50">
      <c r="A50" s="4" t="inlineStr">
        <is>
          <t>Weighted Average Exercise Price (in dollars per share)</t>
        </is>
      </c>
      <c r="B50" s="10" t="n">
        <v>16.9</v>
      </c>
    </row>
    <row r="51">
      <c r="A51" s="3" t="inlineStr">
        <is>
          <t>Stock Options Exercisable</t>
        </is>
      </c>
    </row>
    <row r="52">
      <c r="A52" s="4" t="inlineStr">
        <is>
          <t>Number of Shares | shares</t>
        </is>
      </c>
      <c r="B52" s="6" t="n">
        <v>252604</v>
      </c>
    </row>
    <row r="53">
      <c r="A53" s="4" t="inlineStr">
        <is>
          <t>Weighted Average Exercise Price Per Share (in dollars per share)</t>
        </is>
      </c>
      <c r="B53" s="10" t="n">
        <v>16.9</v>
      </c>
    </row>
    <row r="54">
      <c r="A54" s="4" t="inlineStr">
        <is>
          <t>Exercise Price Range From $17.00 - $18.00 [Member]</t>
        </is>
      </c>
    </row>
    <row r="55">
      <c r="A55" s="3" t="inlineStr">
        <is>
          <t>Share-based Payment Arrangement, Option, Exercise Price Range [Line Items]</t>
        </is>
      </c>
    </row>
    <row r="56">
      <c r="A56" s="4" t="inlineStr">
        <is>
          <t>Exercise Price, low end of range (in dollars per share)</t>
        </is>
      </c>
      <c r="B56" s="6" t="n">
        <v>17</v>
      </c>
    </row>
    <row r="57">
      <c r="A57" s="4" t="inlineStr">
        <is>
          <t>Exercise Price, high end of range (in dollars per share)</t>
        </is>
      </c>
      <c r="B57" s="5" t="n">
        <v>18</v>
      </c>
    </row>
    <row r="58">
      <c r="A58" s="3" t="inlineStr">
        <is>
          <t>Stock Options Outstanding</t>
        </is>
      </c>
    </row>
    <row r="59">
      <c r="A59" s="4" t="inlineStr">
        <is>
          <t>Number of Shares | shares</t>
        </is>
      </c>
      <c r="B59" s="6" t="n">
        <v>10125</v>
      </c>
    </row>
    <row r="60">
      <c r="A60" s="4" t="inlineStr">
        <is>
          <t>Weighted Average Remaining Contractual Life</t>
        </is>
      </c>
      <c r="B60" s="4" t="inlineStr">
        <is>
          <t>5 years 8 months 19 days</t>
        </is>
      </c>
    </row>
    <row r="61">
      <c r="A61" s="4" t="inlineStr">
        <is>
          <t>Weighted Average Exercise Price (in dollars per share)</t>
        </is>
      </c>
      <c r="B61" s="8" t="n">
        <v>17.01</v>
      </c>
    </row>
    <row r="62">
      <c r="A62" s="3" t="inlineStr">
        <is>
          <t>Stock Options Exercisable</t>
        </is>
      </c>
    </row>
    <row r="63">
      <c r="A63" s="4" t="inlineStr">
        <is>
          <t>Number of Shares | shares</t>
        </is>
      </c>
      <c r="B63" s="6" t="n">
        <v>10125</v>
      </c>
    </row>
    <row r="64">
      <c r="A64" s="4" t="inlineStr">
        <is>
          <t>Weighted Average Exercise Price Per Share (in dollars per share)</t>
        </is>
      </c>
      <c r="B64" s="8" t="n">
        <v>17.01</v>
      </c>
    </row>
    <row r="65">
      <c r="A65" s="4" t="inlineStr">
        <is>
          <t>Exercise Price Range From $58.40 - $86.80 [Member]</t>
        </is>
      </c>
    </row>
    <row r="66">
      <c r="A66" s="3" t="inlineStr">
        <is>
          <t>Share-based Payment Arrangement, Option, Exercise Price Range [Line Items]</t>
        </is>
      </c>
    </row>
    <row r="67">
      <c r="A67" s="4" t="inlineStr">
        <is>
          <t>Exercise Price, low end of range (in dollars per share)</t>
        </is>
      </c>
      <c r="B67" s="9" t="n">
        <v>58.4</v>
      </c>
    </row>
    <row r="68">
      <c r="A68" s="4" t="inlineStr">
        <is>
          <t>Exercise Price, high end of range (in dollars per share)</t>
        </is>
      </c>
      <c r="B68" s="8" t="n">
        <v>86.8</v>
      </c>
    </row>
    <row r="69">
      <c r="A69" s="3" t="inlineStr">
        <is>
          <t>Stock Options Outstanding</t>
        </is>
      </c>
    </row>
    <row r="70">
      <c r="A70" s="4" t="inlineStr">
        <is>
          <t>Number of Shares | shares</t>
        </is>
      </c>
      <c r="B70" s="6" t="n">
        <v>42</v>
      </c>
    </row>
    <row r="71">
      <c r="A71" s="4" t="inlineStr">
        <is>
          <t>Weighted Average Remaining Contractual Life</t>
        </is>
      </c>
      <c r="B71" s="4" t="inlineStr">
        <is>
          <t>1 month 2 days</t>
        </is>
      </c>
    </row>
    <row r="72">
      <c r="A72" s="4" t="inlineStr">
        <is>
          <t>Weighted Average Exercise Price (in dollars per share)</t>
        </is>
      </c>
      <c r="B72" s="8" t="n">
        <v>67.87</v>
      </c>
    </row>
    <row r="73">
      <c r="A73" s="3" t="inlineStr">
        <is>
          <t>Stock Options Exercisable</t>
        </is>
      </c>
    </row>
    <row r="74">
      <c r="A74" s="4" t="inlineStr">
        <is>
          <t>Number of Shares | shares</t>
        </is>
      </c>
      <c r="B74" s="6" t="n">
        <v>42</v>
      </c>
    </row>
    <row r="75">
      <c r="A75" s="4" t="inlineStr">
        <is>
          <t>Weighted Average Exercise Price Per Share (in dollars per share)</t>
        </is>
      </c>
      <c r="B75" s="8" t="n">
        <v>67.87</v>
      </c>
    </row>
    <row r="76">
      <c r="A76" s="4" t="inlineStr">
        <is>
          <t>Exercise Price Range From $216.40 - $240.00 [Member]</t>
        </is>
      </c>
    </row>
    <row r="77">
      <c r="A77" s="3" t="inlineStr">
        <is>
          <t>Share-based Payment Arrangement, Option, Exercise Price Range [Line Items]</t>
        </is>
      </c>
    </row>
    <row r="78">
      <c r="A78" s="4" t="inlineStr">
        <is>
          <t>Exercise Price, low end of range (in dollars per share)</t>
        </is>
      </c>
      <c r="B78" s="9" t="n">
        <v>216.4</v>
      </c>
    </row>
    <row r="79">
      <c r="A79" s="4" t="inlineStr">
        <is>
          <t>Exercise Price, high end of range (in dollars per share)</t>
        </is>
      </c>
      <c r="B79" s="5" t="n">
        <v>240</v>
      </c>
    </row>
    <row r="80">
      <c r="A80" s="3" t="inlineStr">
        <is>
          <t>Stock Options Outstanding</t>
        </is>
      </c>
    </row>
    <row r="81">
      <c r="A81" s="4" t="inlineStr">
        <is>
          <t>Number of Shares | shares</t>
        </is>
      </c>
      <c r="B81" s="6" t="n">
        <v>62</v>
      </c>
    </row>
    <row r="82">
      <c r="A82" s="4" t="inlineStr">
        <is>
          <t>Weighted Average Remaining Contractual Life</t>
        </is>
      </c>
      <c r="B82" s="4" t="inlineStr">
        <is>
          <t>1 month 13 days</t>
        </is>
      </c>
    </row>
    <row r="83">
      <c r="A83" s="4" t="inlineStr">
        <is>
          <t>Weighted Average Exercise Price (in dollars per share)</t>
        </is>
      </c>
      <c r="B83" s="8" t="n">
        <v>225.92</v>
      </c>
    </row>
    <row r="84">
      <c r="A84" s="3" t="inlineStr">
        <is>
          <t>Stock Options Exercisable</t>
        </is>
      </c>
    </row>
    <row r="85">
      <c r="A85" s="4" t="inlineStr">
        <is>
          <t>Number of Shares | shares</t>
        </is>
      </c>
      <c r="B85" s="6" t="n">
        <v>62</v>
      </c>
    </row>
    <row r="86">
      <c r="A86" s="4" t="inlineStr">
        <is>
          <t>Weighted Average Exercise Price Per Share (in dollars per share)</t>
        </is>
      </c>
      <c r="B86" s="8" t="n">
        <v>225.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holders' Equity (Fair Value Assumptions) (Details)</t>
        </is>
      </c>
      <c r="B1" s="2" t="inlineStr">
        <is>
          <t>12 Months Ended</t>
        </is>
      </c>
    </row>
    <row r="2">
      <c r="B2" s="2" t="inlineStr">
        <is>
          <t>Dec. 31, 2020</t>
        </is>
      </c>
      <c r="C2" s="2" t="inlineStr">
        <is>
          <t>Dec. 31, 2019</t>
        </is>
      </c>
    </row>
    <row r="3">
      <c r="A3" s="4" t="inlineStr">
        <is>
          <t>Expected volatility, minimum (as a percent)</t>
        </is>
      </c>
      <c r="B3" s="4" t="inlineStr">
        <is>
          <t>95.00%</t>
        </is>
      </c>
      <c r="C3" s="4" t="inlineStr">
        <is>
          <t>96.00%</t>
        </is>
      </c>
    </row>
    <row r="4">
      <c r="A4" s="4" t="inlineStr">
        <is>
          <t>Expected volatility, maximum (as a percent)</t>
        </is>
      </c>
      <c r="B4" s="4" t="inlineStr">
        <is>
          <t>111.00%</t>
        </is>
      </c>
      <c r="C4" s="4" t="inlineStr">
        <is>
          <t>99.00%</t>
        </is>
      </c>
    </row>
    <row r="5">
      <c r="A5" s="4" t="inlineStr">
        <is>
          <t>Risk-free interest rate, minimum (as a percent)</t>
        </is>
      </c>
      <c r="B5" s="4" t="inlineStr">
        <is>
          <t>0.28%</t>
        </is>
      </c>
      <c r="C5" s="4" t="inlineStr">
        <is>
          <t>1.74%</t>
        </is>
      </c>
    </row>
    <row r="6">
      <c r="A6" s="4" t="inlineStr">
        <is>
          <t>Risk-free interest rate, maximum (as a percent)</t>
        </is>
      </c>
      <c r="B6" s="4" t="inlineStr">
        <is>
          <t>1.57%</t>
        </is>
      </c>
      <c r="C6" s="4" t="inlineStr">
        <is>
          <t>2.59%</t>
        </is>
      </c>
    </row>
    <row r="7">
      <c r="A7" s="4" t="inlineStr">
        <is>
          <t>Expected dividend yield (as a percent)</t>
        </is>
      </c>
      <c r="B7" s="4" t="inlineStr">
        <is>
          <t>0.00%</t>
        </is>
      </c>
      <c r="C7" s="4" t="inlineStr">
        <is>
          <t>0.00%</t>
        </is>
      </c>
    </row>
    <row r="8">
      <c r="A8" s="4" t="inlineStr">
        <is>
          <t>Minimum [Member]</t>
        </is>
      </c>
    </row>
    <row r="9">
      <c r="A9" s="4" t="inlineStr">
        <is>
          <t>Expected term</t>
        </is>
      </c>
      <c r="B9" s="4" t="inlineStr">
        <is>
          <t>5 years</t>
        </is>
      </c>
      <c r="C9" s="4" t="inlineStr">
        <is>
          <t>5 years</t>
        </is>
      </c>
    </row>
    <row r="10">
      <c r="A10" s="4" t="inlineStr">
        <is>
          <t>Maximum [Member]</t>
        </is>
      </c>
    </row>
    <row r="11">
      <c r="A11" s="4" t="inlineStr">
        <is>
          <t>Expected term</t>
        </is>
      </c>
      <c r="B11" s="4" t="inlineStr">
        <is>
          <t>6 years</t>
        </is>
      </c>
      <c r="C11" s="4" t="inlineStr">
        <is>
          <t>6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Recognized)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5" t="n">
        <v>2110</v>
      </c>
      <c r="C4" s="5" t="n">
        <v>2025</v>
      </c>
    </row>
    <row r="5">
      <c r="A5" s="4" t="inlineStr">
        <is>
          <t>General And Administrative Expense [Member]</t>
        </is>
      </c>
    </row>
    <row r="6">
      <c r="A6" s="3" t="inlineStr">
        <is>
          <t>Share-based Payment Arrangement, Expensed and Capitalized, Amount [Line Items]</t>
        </is>
      </c>
    </row>
    <row r="7">
      <c r="A7" s="4" t="inlineStr">
        <is>
          <t>Stock-based compensation expense</t>
        </is>
      </c>
      <c r="B7" s="6" t="n">
        <v>1773</v>
      </c>
      <c r="C7" s="6" t="n">
        <v>1928</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5" t="n">
        <v>337</v>
      </c>
      <c r="C10" s="5" t="n">
        <v>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4" t="inlineStr">
        <is>
          <t>Increase (decrease) in valuation allowance</t>
        </is>
      </c>
      <c r="B3" s="5" t="n">
        <v>25</v>
      </c>
      <c r="C3" s="10" t="n">
        <v>2.7</v>
      </c>
    </row>
    <row r="4">
      <c r="A4" s="4" t="inlineStr">
        <is>
          <t>Internal Revenue Service I R S [Member]</t>
        </is>
      </c>
    </row>
    <row r="5">
      <c r="A5" s="4" t="inlineStr">
        <is>
          <t>Net operating loss carryforwards</t>
        </is>
      </c>
      <c r="B5" s="11" t="n">
        <v>166.2</v>
      </c>
      <c r="D5" s="10" t="n">
        <v>104.9</v>
      </c>
    </row>
    <row r="6">
      <c r="A6" s="4" t="inlineStr">
        <is>
          <t>Internal Revenue Service I R S [Member] | Research [Member]</t>
        </is>
      </c>
    </row>
    <row r="7">
      <c r="A7" s="4" t="inlineStr">
        <is>
          <t>Tax credit carryforwards</t>
        </is>
      </c>
      <c r="B7" s="10" t="n">
        <v>1.3</v>
      </c>
    </row>
    <row r="8">
      <c r="A8" s="4" t="inlineStr">
        <is>
          <t>Internal Revenue Service I R S [Member] | Minimum [Member]</t>
        </is>
      </c>
    </row>
    <row r="9">
      <c r="A9" s="4" t="inlineStr">
        <is>
          <t>Expiration year</t>
        </is>
      </c>
      <c r="B9" s="4" t="inlineStr">
        <is>
          <t>Dec. 31,
		2021</t>
        </is>
      </c>
    </row>
    <row r="10">
      <c r="A10" s="4" t="inlineStr">
        <is>
          <t>Internal Revenue Service I R S [Member] | Minimum [Member] | Research [Member]</t>
        </is>
      </c>
    </row>
    <row r="11">
      <c r="A11" s="4" t="inlineStr">
        <is>
          <t>Expiration year</t>
        </is>
      </c>
      <c r="B11" s="4" t="inlineStr">
        <is>
          <t>Dec. 31,
		2022</t>
        </is>
      </c>
    </row>
    <row r="12">
      <c r="A12" s="4" t="inlineStr">
        <is>
          <t>Internal Revenue Service I R S [Member] | Maximum [Member]</t>
        </is>
      </c>
    </row>
    <row r="13">
      <c r="A13" s="4" t="inlineStr">
        <is>
          <t>Expiration year</t>
        </is>
      </c>
      <c r="B13" s="4" t="inlineStr">
        <is>
          <t>Dec. 31,
		2037</t>
        </is>
      </c>
    </row>
    <row r="14">
      <c r="A14" s="4" t="inlineStr">
        <is>
          <t>Internal Revenue Service I R S [Member] | Maximum [Member] | Research [Member]</t>
        </is>
      </c>
    </row>
    <row r="15">
      <c r="A15" s="4" t="inlineStr">
        <is>
          <t>Expiration year</t>
        </is>
      </c>
      <c r="B15" s="4" t="inlineStr">
        <is>
          <t>Dec. 31,
		2035</t>
        </is>
      </c>
    </row>
    <row r="16">
      <c r="A16" s="4" t="inlineStr">
        <is>
          <t>State And Local Jurisdiction [Member]</t>
        </is>
      </c>
    </row>
    <row r="17">
      <c r="A17" s="4" t="inlineStr">
        <is>
          <t>Net operating loss carryforwards</t>
        </is>
      </c>
      <c r="B17" s="10" t="n">
        <v>261.4</v>
      </c>
    </row>
    <row r="18">
      <c r="A18" s="4" t="inlineStr">
        <is>
          <t>State And Local Jurisdiction [Member] | Research [Member]</t>
        </is>
      </c>
    </row>
    <row r="19">
      <c r="A19" s="4" t="inlineStr">
        <is>
          <t>Tax credit carryforwards</t>
        </is>
      </c>
      <c r="B19" s="10" t="n">
        <v>2.2</v>
      </c>
    </row>
    <row r="20">
      <c r="A20" s="4" t="inlineStr">
        <is>
          <t>State And Local Jurisdiction [Member] | Minimum [Member]</t>
        </is>
      </c>
    </row>
    <row r="21">
      <c r="A21" s="4" t="inlineStr">
        <is>
          <t>Expiration year</t>
        </is>
      </c>
      <c r="B21" s="4" t="inlineStr">
        <is>
          <t>Dec. 31,
		2028</t>
        </is>
      </c>
    </row>
    <row r="22">
      <c r="A22" s="4" t="inlineStr">
        <is>
          <t>State And Local Jurisdiction [Member] | Maximum [Member]</t>
        </is>
      </c>
    </row>
    <row r="23">
      <c r="A23" s="4" t="inlineStr">
        <is>
          <t>Expiration year</t>
        </is>
      </c>
      <c r="B23" s="4" t="inlineStr">
        <is>
          <t>Dec. 31,
		204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Total revenue</t>
        </is>
      </c>
      <c r="B4" s="5" t="n">
        <v>312</v>
      </c>
      <c r="C4" s="4" t="inlineStr">
        <is>
          <t xml:space="preserve"> </t>
        </is>
      </c>
    </row>
    <row r="5">
      <c r="A5" s="3" t="inlineStr">
        <is>
          <t>Operating expenses:</t>
        </is>
      </c>
    </row>
    <row r="6">
      <c r="A6" s="4" t="inlineStr">
        <is>
          <t>Research and development</t>
        </is>
      </c>
      <c r="B6" s="6" t="n">
        <v>72713</v>
      </c>
      <c r="C6" s="6" t="n">
        <v>2616</v>
      </c>
    </row>
    <row r="7">
      <c r="A7" s="4" t="inlineStr">
        <is>
          <t>Selling, general and administrative</t>
        </is>
      </c>
      <c r="B7" s="6" t="n">
        <v>15797</v>
      </c>
      <c r="C7" s="6" t="n">
        <v>6328</v>
      </c>
    </row>
    <row r="8">
      <c r="A8" s="4" t="inlineStr">
        <is>
          <t>Total operating expenses</t>
        </is>
      </c>
      <c r="B8" s="6" t="n">
        <v>88510</v>
      </c>
      <c r="C8" s="6" t="n">
        <v>8944</v>
      </c>
    </row>
    <row r="9">
      <c r="A9" s="4" t="inlineStr">
        <is>
          <t>Loss from operations</t>
        </is>
      </c>
      <c r="B9" s="6" t="n">
        <v>-88198</v>
      </c>
      <c r="C9" s="6" t="n">
        <v>-8944</v>
      </c>
    </row>
    <row r="10">
      <c r="A10" s="3" t="inlineStr">
        <is>
          <t>Other expense:</t>
        </is>
      </c>
    </row>
    <row r="11">
      <c r="A11" s="4" t="inlineStr">
        <is>
          <t>Interest expense</t>
        </is>
      </c>
      <c r="B11" s="6" t="n">
        <v>-1336</v>
      </c>
      <c r="C11" s="6" t="n">
        <v>-1349</v>
      </c>
    </row>
    <row r="12">
      <c r="A12" s="4" t="inlineStr">
        <is>
          <t>Other expense, net</t>
        </is>
      </c>
      <c r="B12" s="6" t="n">
        <v>-1</v>
      </c>
      <c r="C12" s="6" t="n">
        <v>-1</v>
      </c>
    </row>
    <row r="13">
      <c r="A13" s="4" t="inlineStr">
        <is>
          <t>Net loss</t>
        </is>
      </c>
      <c r="B13" s="5" t="n">
        <v>-89535</v>
      </c>
      <c r="C13" s="5" t="n">
        <v>-10294</v>
      </c>
    </row>
    <row r="14">
      <c r="A14" s="4" t="inlineStr">
        <is>
          <t>Basic and diluted net loss per common share</t>
        </is>
      </c>
      <c r="B14" s="8" t="n">
        <v>-2.42</v>
      </c>
      <c r="C14" s="8" t="n">
        <v>-0.46</v>
      </c>
    </row>
    <row r="15">
      <c r="A15" s="4" t="inlineStr">
        <is>
          <t>Weighted average common shares outstanding used to calculate basic and diluted net loss per common share</t>
        </is>
      </c>
      <c r="B15" s="6" t="n">
        <v>36963030</v>
      </c>
      <c r="C15" s="6" t="n">
        <v>22361250</v>
      </c>
    </row>
    <row r="16">
      <c r="A16" s="4" t="inlineStr">
        <is>
          <t>License revenue [Member]</t>
        </is>
      </c>
    </row>
    <row r="17">
      <c r="A17" s="3" t="inlineStr">
        <is>
          <t>Revenue:</t>
        </is>
      </c>
    </row>
    <row r="18">
      <c r="A18" s="4" t="inlineStr">
        <is>
          <t>Total revenue</t>
        </is>
      </c>
      <c r="B18" s="5" t="n">
        <v>312</v>
      </c>
      <c r="C1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Details) - USD ($) $ in Thousands</t>
        </is>
      </c>
      <c r="B1" s="2" t="inlineStr">
        <is>
          <t>Dec. 31, 2020</t>
        </is>
      </c>
      <c r="C1" s="2" t="inlineStr">
        <is>
          <t>Dec. 31, 2019</t>
        </is>
      </c>
    </row>
    <row r="2">
      <c r="A2" s="3" t="inlineStr">
        <is>
          <t>Deferred tax assets:</t>
        </is>
      </c>
    </row>
    <row r="3">
      <c r="A3" s="4" t="inlineStr">
        <is>
          <t>Net operating losses</t>
        </is>
      </c>
      <c r="B3" s="5" t="n">
        <v>75149</v>
      </c>
      <c r="C3" s="5" t="n">
        <v>50144</v>
      </c>
    </row>
    <row r="4">
      <c r="A4" s="4" t="inlineStr">
        <is>
          <t>Research and other credits</t>
        </is>
      </c>
      <c r="B4" s="6" t="n">
        <v>2178</v>
      </c>
      <c r="C4" s="6" t="n">
        <v>2178</v>
      </c>
    </row>
    <row r="5">
      <c r="A5" s="4" t="inlineStr">
        <is>
          <t>Stock based compensation</t>
        </is>
      </c>
      <c r="B5" s="6" t="n">
        <v>3256</v>
      </c>
      <c r="C5" s="6" t="n">
        <v>3001</v>
      </c>
    </row>
    <row r="6">
      <c r="A6" s="4" t="inlineStr">
        <is>
          <t>In-Process research and development</t>
        </is>
      </c>
      <c r="B6" s="6" t="n">
        <v>1193</v>
      </c>
      <c r="C6" s="6" t="n">
        <v>1253</v>
      </c>
    </row>
    <row r="7">
      <c r="A7" s="4" t="inlineStr">
        <is>
          <t>Other</t>
        </is>
      </c>
      <c r="B7" s="6" t="n">
        <v>665</v>
      </c>
      <c r="C7" s="6" t="n">
        <v>854</v>
      </c>
    </row>
    <row r="8">
      <c r="A8" s="4" t="inlineStr">
        <is>
          <t>Total deferred tax assets</t>
        </is>
      </c>
      <c r="B8" s="6" t="n">
        <v>82441</v>
      </c>
      <c r="C8" s="6" t="n">
        <v>57430</v>
      </c>
    </row>
    <row r="9">
      <c r="A9" s="4" t="inlineStr">
        <is>
          <t>Valuation allowance</t>
        </is>
      </c>
      <c r="B9" s="6" t="n">
        <v>-82441</v>
      </c>
      <c r="C9" s="6" t="n">
        <v>-57430</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Statutory Tax Rates and Effective Tax Rates) (Details)</t>
        </is>
      </c>
      <c r="B1" s="2" t="inlineStr">
        <is>
          <t>12 Months Ended</t>
        </is>
      </c>
    </row>
    <row r="2">
      <c r="B2" s="2" t="inlineStr">
        <is>
          <t>Dec. 31, 2020</t>
        </is>
      </c>
      <c r="C2" s="2" t="inlineStr">
        <is>
          <t>Dec. 31, 2019</t>
        </is>
      </c>
    </row>
    <row r="3">
      <c r="A3" s="3" t="inlineStr">
        <is>
          <t>Reconciliation of the statutory tax rates and the effective tax rates</t>
        </is>
      </c>
    </row>
    <row r="4">
      <c r="A4" s="4" t="inlineStr">
        <is>
          <t>Statutory rate</t>
        </is>
      </c>
      <c r="B4" s="4" t="inlineStr">
        <is>
          <t>21.00%</t>
        </is>
      </c>
      <c r="C4" s="4" t="inlineStr">
        <is>
          <t>21.00%</t>
        </is>
      </c>
    </row>
    <row r="5">
      <c r="A5" s="4" t="inlineStr">
        <is>
          <t>Valuation allowance</t>
        </is>
      </c>
      <c r="B5" s="4" t="inlineStr">
        <is>
          <t>(27.90%)</t>
        </is>
      </c>
      <c r="C5" s="4" t="inlineStr">
        <is>
          <t>(26.00%)</t>
        </is>
      </c>
    </row>
    <row r="6">
      <c r="A6" s="4" t="inlineStr">
        <is>
          <t>Nondeductible stock compensation</t>
        </is>
      </c>
      <c r="B6" s="4" t="inlineStr">
        <is>
          <t xml:space="preserve"> </t>
        </is>
      </c>
      <c r="C6" s="4" t="inlineStr">
        <is>
          <t>(0.30%)</t>
        </is>
      </c>
    </row>
    <row r="7">
      <c r="A7" s="4" t="inlineStr">
        <is>
          <t>Other</t>
        </is>
      </c>
      <c r="B7" s="4" t="inlineStr">
        <is>
          <t>6.90%</t>
        </is>
      </c>
      <c r="C7" s="4" t="inlineStr">
        <is>
          <t>5.30%</t>
        </is>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Beginning and Ending Amount of Unrecognized Tax Benefits) (Details) - USD ($) $ in Thousands</t>
        </is>
      </c>
      <c r="B1" s="2" t="inlineStr">
        <is>
          <t>12 Months Ended</t>
        </is>
      </c>
    </row>
    <row r="2">
      <c r="B2" s="2" t="inlineStr">
        <is>
          <t>Dec. 31, 2020</t>
        </is>
      </c>
      <c r="C2" s="2" t="inlineStr">
        <is>
          <t>Dec. 31, 2019</t>
        </is>
      </c>
    </row>
    <row r="3">
      <c r="A3" s="3" t="inlineStr">
        <is>
          <t>Reconciliation of the beginning and ending amount of unrecognized tax benefits</t>
        </is>
      </c>
    </row>
    <row r="4">
      <c r="A4" s="4" t="inlineStr">
        <is>
          <t>Balance at the beginning of the period</t>
        </is>
      </c>
      <c r="B4" s="5" t="n">
        <v>1060</v>
      </c>
      <c r="C4" s="5" t="n">
        <v>1060</v>
      </c>
    </row>
    <row r="5">
      <c r="A5" s="4" t="inlineStr">
        <is>
          <t>Additions based on tax positions related to prior year</t>
        </is>
      </c>
      <c r="B5" s="4" t="inlineStr">
        <is>
          <t xml:space="preserve"> </t>
        </is>
      </c>
      <c r="C5" s="4" t="inlineStr">
        <is>
          <t xml:space="preserve"> </t>
        </is>
      </c>
    </row>
    <row r="6">
      <c r="A6" s="4" t="inlineStr">
        <is>
          <t>Additions based on tax positions related to current year</t>
        </is>
      </c>
      <c r="B6" s="4" t="inlineStr">
        <is>
          <t xml:space="preserve"> </t>
        </is>
      </c>
      <c r="C6" s="4" t="inlineStr">
        <is>
          <t xml:space="preserve"> </t>
        </is>
      </c>
    </row>
    <row r="7">
      <c r="A7" s="4" t="inlineStr">
        <is>
          <t>Balance at the end of the period</t>
        </is>
      </c>
      <c r="B7" s="5" t="n">
        <v>1060</v>
      </c>
      <c r="C7" s="5" t="n">
        <v>10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contributions</t>
        </is>
      </c>
      <c r="B4" s="5" t="n">
        <v>0</v>
      </c>
      <c r="C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tigation (Details) - USD ($) $ in Thousands</t>
        </is>
      </c>
      <c r="B1" s="2" t="inlineStr">
        <is>
          <t>1 Months Ended</t>
        </is>
      </c>
    </row>
    <row r="2">
      <c r="B2" s="2" t="inlineStr">
        <is>
          <t>Jun. 19, 2020</t>
        </is>
      </c>
      <c r="C2" s="2" t="inlineStr">
        <is>
          <t>Jun. 30, 2017</t>
        </is>
      </c>
      <c r="D2" s="2" t="inlineStr">
        <is>
          <t>Oct. 07, 2020</t>
        </is>
      </c>
      <c r="E2" s="2" t="inlineStr">
        <is>
          <t>Jun. 30, 2020</t>
        </is>
      </c>
    </row>
    <row r="3">
      <c r="A3" s="4" t="inlineStr">
        <is>
          <t>Private Placement [Member]</t>
        </is>
      </c>
    </row>
    <row r="4">
      <c r="A4" s="4" t="inlineStr">
        <is>
          <t>Amount sought under alledges</t>
        </is>
      </c>
      <c r="B4" s="5" t="n">
        <v>4000</v>
      </c>
    </row>
    <row r="5">
      <c r="A5" s="4" t="inlineStr">
        <is>
          <t>Savant Neglected Diseases, LLC [Member]</t>
        </is>
      </c>
    </row>
    <row r="6">
      <c r="A6" s="4" t="inlineStr">
        <is>
          <t>Aggregate cost</t>
        </is>
      </c>
      <c r="C6" s="5" t="n">
        <v>3400</v>
      </c>
    </row>
    <row r="7">
      <c r="A7" s="4" t="inlineStr">
        <is>
          <t>Deductible</t>
        </is>
      </c>
      <c r="C7" s="6" t="n">
        <v>500</v>
      </c>
    </row>
    <row r="8">
      <c r="A8" s="4" t="inlineStr">
        <is>
          <t>Offset payment due</t>
        </is>
      </c>
      <c r="C8" s="5" t="n">
        <v>2000</v>
      </c>
    </row>
    <row r="9">
      <c r="A9" s="4" t="inlineStr">
        <is>
          <t>Warrants exercised cashless</t>
        </is>
      </c>
      <c r="E9" s="6" t="n">
        <v>100000</v>
      </c>
    </row>
    <row r="10">
      <c r="A10" s="4" t="inlineStr">
        <is>
          <t>Shares issued</t>
        </is>
      </c>
      <c r="E10" s="6" t="n">
        <v>54545</v>
      </c>
    </row>
    <row r="11">
      <c r="A11" s="4" t="inlineStr">
        <is>
          <t>Savant Neglected Diseases, LLC [Member] | Insufficient under warrant [Member]</t>
        </is>
      </c>
    </row>
    <row r="12">
      <c r="A12" s="4" t="inlineStr">
        <is>
          <t>Shares issued</t>
        </is>
      </c>
      <c r="D12" s="6" t="n">
        <v>54545</v>
      </c>
    </row>
    <row r="13">
      <c r="A13" s="4" t="inlineStr">
        <is>
          <t>Savant Neglected Diseases, LLC [Member] | Breach of contract related to exercise of warrants [Member]</t>
        </is>
      </c>
    </row>
    <row r="14">
      <c r="A14" s="4" t="inlineStr">
        <is>
          <t>Warrants exercised cashless</t>
        </is>
      </c>
      <c r="D14" s="6" t="n">
        <v>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6" customWidth="1" min="5" max="5"/>
    <col width="14" customWidth="1" min="6" max="6"/>
  </cols>
  <sheetData>
    <row r="1">
      <c r="A1" s="1" t="inlineStr">
        <is>
          <t>License and Collaboration Agreements (Details) - USD ($) $ in Thousands</t>
        </is>
      </c>
      <c r="B1" s="2" t="inlineStr">
        <is>
          <t>1 Months Ended</t>
        </is>
      </c>
      <c r="D1" s="2" t="inlineStr">
        <is>
          <t>3 Months Ended</t>
        </is>
      </c>
      <c r="E1" s="2" t="inlineStr">
        <is>
          <t>12 Months Ended</t>
        </is>
      </c>
    </row>
    <row r="2">
      <c r="B2" s="2" t="inlineStr">
        <is>
          <t>Jul. 19, 2019</t>
        </is>
      </c>
      <c r="C2" s="2" t="inlineStr">
        <is>
          <t>May 30, 2019</t>
        </is>
      </c>
      <c r="D2" s="2" t="inlineStr">
        <is>
          <t>Sep. 30, 2020</t>
        </is>
      </c>
      <c r="E2" s="2" t="inlineStr">
        <is>
          <t>Dec. 31, 2020</t>
        </is>
      </c>
      <c r="F2" s="2" t="inlineStr">
        <is>
          <t>Mar. 31, 2021</t>
        </is>
      </c>
    </row>
    <row r="3">
      <c r="A3" s="4" t="inlineStr">
        <is>
          <t>Mayo Agreement [Member]</t>
        </is>
      </c>
    </row>
    <row r="4">
      <c r="A4" s="4" t="inlineStr">
        <is>
          <t>Amount paid in license agreement</t>
        </is>
      </c>
      <c r="E4" s="5" t="n">
        <v>200</v>
      </c>
    </row>
    <row r="5">
      <c r="A5" s="4" t="inlineStr">
        <is>
          <t>Kite Agreement [Member]</t>
        </is>
      </c>
    </row>
    <row r="6">
      <c r="A6" s="4" t="inlineStr">
        <is>
          <t>Amount paid in license agreement</t>
        </is>
      </c>
      <c r="C6" s="5" t="n">
        <v>8000</v>
      </c>
    </row>
    <row r="7">
      <c r="A7" s="4" t="inlineStr">
        <is>
          <t>Kite Agreement [Member] | Research And Development Expense [Member]</t>
        </is>
      </c>
    </row>
    <row r="8">
      <c r="A8" s="4" t="inlineStr">
        <is>
          <t>Amount paid in license agreement</t>
        </is>
      </c>
      <c r="D8" s="5" t="n">
        <v>2000</v>
      </c>
    </row>
    <row r="9">
      <c r="A9" s="4" t="inlineStr">
        <is>
          <t>Zurich Agreement [Member]</t>
        </is>
      </c>
    </row>
    <row r="10">
      <c r="A10" s="4" t="inlineStr">
        <is>
          <t>Amount paid in license agreement</t>
        </is>
      </c>
      <c r="B10" s="5" t="n">
        <v>100</v>
      </c>
    </row>
    <row r="11">
      <c r="A11" s="4" t="inlineStr">
        <is>
          <t>Zurich Agreement [Member] | Research And Development Expense [Member]</t>
        </is>
      </c>
    </row>
    <row r="12">
      <c r="A12" s="4" t="inlineStr">
        <is>
          <t>Amount paid in license agreement</t>
        </is>
      </c>
      <c r="E12" s="5" t="n">
        <v>100</v>
      </c>
    </row>
    <row r="13">
      <c r="A13" s="4" t="inlineStr">
        <is>
          <t>Manufacturing Agreements [Member] | Subsequent Event [Member]</t>
        </is>
      </c>
    </row>
    <row r="14">
      <c r="A14" s="4" t="inlineStr">
        <is>
          <t>Commitments</t>
        </is>
      </c>
      <c r="F14" s="5" t="n">
        <v>4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lated Party Transactions (Details) - USD ($) $ in Thousands</t>
        </is>
      </c>
      <c r="B1" s="2" t="inlineStr">
        <is>
          <t>3 Months Ended</t>
        </is>
      </c>
    </row>
    <row r="2">
      <c r="B2" s="2" t="inlineStr">
        <is>
          <t>Aug. 31, 2018</t>
        </is>
      </c>
      <c r="C2" s="2" t="inlineStr">
        <is>
          <t>Nov. 12, 2019</t>
        </is>
      </c>
      <c r="D2" s="2" t="inlineStr">
        <is>
          <t>Jun. 28, 2019</t>
        </is>
      </c>
      <c r="E2" s="2" t="inlineStr">
        <is>
          <t>Sep. 19, 2018</t>
        </is>
      </c>
    </row>
    <row r="3">
      <c r="A3" s="4" t="inlineStr">
        <is>
          <t>Proceeds from advance notes</t>
        </is>
      </c>
      <c r="B3" s="5" t="n">
        <v>900</v>
      </c>
    </row>
    <row r="4">
      <c r="A4" s="4" t="inlineStr">
        <is>
          <t>Convertible Promissory Note [Member] | Black Horse Capital LP [Member]</t>
        </is>
      </c>
    </row>
    <row r="5">
      <c r="A5" s="4" t="inlineStr">
        <is>
          <t>Debt instrument amount</t>
        </is>
      </c>
      <c r="E5" s="5" t="n">
        <v>2500</v>
      </c>
    </row>
    <row r="6">
      <c r="A6" s="4" t="inlineStr">
        <is>
          <t>Issued three short-term, secured bridge notes [Member]</t>
        </is>
      </c>
    </row>
    <row r="7">
      <c r="A7" s="4" t="inlineStr">
        <is>
          <t>Short term debt</t>
        </is>
      </c>
      <c r="D7" s="5" t="n">
        <v>1700</v>
      </c>
    </row>
    <row r="8">
      <c r="A8" s="4" t="inlineStr">
        <is>
          <t>Issued two short-term, secured bridge notes [Member]</t>
        </is>
      </c>
    </row>
    <row r="9">
      <c r="A9" s="4" t="inlineStr">
        <is>
          <t>Short term debt</t>
        </is>
      </c>
      <c r="C9" s="5" t="n">
        <v>3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in Thousands</t>
        </is>
      </c>
      <c r="B1" s="2" t="inlineStr">
        <is>
          <t>2 Months Ended</t>
        </is>
      </c>
    </row>
    <row r="2">
      <c r="B2" s="2" t="inlineStr">
        <is>
          <t>Mar. 05, 2021</t>
        </is>
      </c>
      <c r="C2" s="2" t="inlineStr">
        <is>
          <t>Mar. 10, 2021</t>
        </is>
      </c>
    </row>
    <row r="3">
      <c r="A3" s="3" t="inlineStr">
        <is>
          <t>Subsequent Event [Line Items]</t>
        </is>
      </c>
    </row>
    <row r="4">
      <c r="A4" s="4" t="inlineStr">
        <is>
          <t>Number of share sale in transaction</t>
        </is>
      </c>
      <c r="B4" s="6" t="n">
        <v>1796858</v>
      </c>
    </row>
    <row r="5">
      <c r="A5" s="4" t="inlineStr">
        <is>
          <t>Sale in transaction</t>
        </is>
      </c>
      <c r="B5" s="5" t="n">
        <v>36200</v>
      </c>
    </row>
    <row r="6">
      <c r="A6" s="4" t="inlineStr">
        <is>
          <t>Term loan, borrowing capacity</t>
        </is>
      </c>
      <c r="C6" s="5" t="n">
        <v>80000</v>
      </c>
    </row>
    <row r="7">
      <c r="A7" s="4" t="inlineStr">
        <is>
          <t>Term loan, initial draw</t>
        </is>
      </c>
      <c r="C7" s="6" t="n">
        <v>25000</v>
      </c>
    </row>
    <row r="8">
      <c r="A8" s="4" t="inlineStr">
        <is>
          <t>Term loan, remaining amount available</t>
        </is>
      </c>
      <c r="C8" s="5" t="n">
        <v>5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Deficit) - USD ($) $ in Thousands</t>
        </is>
      </c>
      <c r="B1" s="2" t="inlineStr">
        <is>
          <t>Common Stock [Member]</t>
        </is>
      </c>
      <c r="C1" s="2" t="inlineStr">
        <is>
          <t>Additional Paid-In Capital [Member]</t>
        </is>
      </c>
      <c r="D1" s="2" t="inlineStr">
        <is>
          <t>Accumulated Deficit [Member]</t>
        </is>
      </c>
      <c r="E1" s="2" t="inlineStr">
        <is>
          <t>Total</t>
        </is>
      </c>
    </row>
    <row r="2">
      <c r="A2" s="4" t="inlineStr">
        <is>
          <t>Balances at Dec. 31, 2018</t>
        </is>
      </c>
      <c r="B2" s="5" t="n">
        <v>22</v>
      </c>
      <c r="C2" s="5" t="n">
        <v>266469</v>
      </c>
      <c r="D2" s="5" t="n">
        <v>-274601</v>
      </c>
      <c r="E2" s="5" t="n">
        <v>-8110</v>
      </c>
    </row>
    <row r="3">
      <c r="A3" s="4" t="inlineStr">
        <is>
          <t>Balances (in shares) at Dec. 31, 2018</t>
        </is>
      </c>
      <c r="B3" s="6" t="n">
        <v>21979506</v>
      </c>
    </row>
    <row r="4">
      <c r="A4" s="4" t="inlineStr">
        <is>
          <t>Issuance of common stock in exchange for services</t>
        </is>
      </c>
      <c r="B4" s="4" t="inlineStr">
        <is>
          <t xml:space="preserve"> </t>
        </is>
      </c>
      <c r="C4" s="6" t="n">
        <v>83</v>
      </c>
      <c r="D4" s="4" t="inlineStr">
        <is>
          <t xml:space="preserve"> </t>
        </is>
      </c>
      <c r="E4" s="6" t="n">
        <v>83</v>
      </c>
    </row>
    <row r="5">
      <c r="A5" s="4" t="inlineStr">
        <is>
          <t>Issuance of common stock in exchange for services (in shares)</t>
        </is>
      </c>
      <c r="B5" s="6" t="n">
        <v>21972</v>
      </c>
    </row>
    <row r="6">
      <c r="A6" s="4" t="inlineStr">
        <is>
          <t>Issuance of stock options for payment of compensation</t>
        </is>
      </c>
      <c r="B6" s="4" t="inlineStr">
        <is>
          <t xml:space="preserve"> </t>
        </is>
      </c>
      <c r="C6" s="6" t="n">
        <v>207</v>
      </c>
      <c r="D6" s="4" t="inlineStr">
        <is>
          <t xml:space="preserve"> </t>
        </is>
      </c>
      <c r="E6" s="6" t="n">
        <v>207</v>
      </c>
    </row>
    <row r="7">
      <c r="A7" s="4" t="inlineStr">
        <is>
          <t>Issuance of common stock for payment of compensation</t>
        </is>
      </c>
      <c r="B7" s="4" t="inlineStr">
        <is>
          <t xml:space="preserve"> </t>
        </is>
      </c>
      <c r="C7" s="6" t="n">
        <v>137</v>
      </c>
      <c r="D7" s="4" t="inlineStr">
        <is>
          <t xml:space="preserve"> </t>
        </is>
      </c>
      <c r="E7" s="6" t="n">
        <v>137</v>
      </c>
    </row>
    <row r="8">
      <c r="A8" s="4" t="inlineStr">
        <is>
          <t>Issuance of common stock for payment of compensation, shares</t>
        </is>
      </c>
      <c r="B8" s="6" t="n">
        <v>30445</v>
      </c>
    </row>
    <row r="9">
      <c r="A9" s="4" t="inlineStr">
        <is>
          <t>Issuance of warrant for services</t>
        </is>
      </c>
      <c r="E9" s="4" t="inlineStr">
        <is>
          <t xml:space="preserve"> </t>
        </is>
      </c>
    </row>
    <row r="10">
      <c r="A10" s="4" t="inlineStr">
        <is>
          <t>Issuance of common stock upon option exercise</t>
        </is>
      </c>
      <c r="B10" s="4" t="inlineStr">
        <is>
          <t xml:space="preserve"> </t>
        </is>
      </c>
      <c r="C10" s="6" t="n">
        <v>325</v>
      </c>
      <c r="D10" s="4" t="inlineStr">
        <is>
          <t xml:space="preserve"> </t>
        </is>
      </c>
      <c r="E10" s="6" t="n">
        <v>325</v>
      </c>
    </row>
    <row r="11">
      <c r="A11" s="4" t="inlineStr">
        <is>
          <t>Issuance of common stock upon option exercise, shares</t>
        </is>
      </c>
      <c r="B11" s="6" t="n">
        <v>97725</v>
      </c>
    </row>
    <row r="12">
      <c r="A12" s="4" t="inlineStr">
        <is>
          <t>Convertible note beneficial conversion feature</t>
        </is>
      </c>
      <c r="B12" s="4" t="inlineStr">
        <is>
          <t xml:space="preserve"> </t>
        </is>
      </c>
      <c r="C12" s="6" t="n">
        <v>143</v>
      </c>
      <c r="D12" s="4" t="inlineStr">
        <is>
          <t xml:space="preserve"> </t>
        </is>
      </c>
      <c r="E12" s="6" t="n">
        <v>143</v>
      </c>
    </row>
    <row r="13">
      <c r="A13" s="4" t="inlineStr">
        <is>
          <t>Conversion of advance notes</t>
        </is>
      </c>
      <c r="B13" s="4" t="inlineStr">
        <is>
          <t xml:space="preserve"> </t>
        </is>
      </c>
      <c r="C13" s="6" t="n">
        <v>981</v>
      </c>
      <c r="D13" s="4" t="inlineStr">
        <is>
          <t xml:space="preserve"> </t>
        </is>
      </c>
      <c r="E13" s="6" t="n">
        <v>981</v>
      </c>
    </row>
    <row r="14">
      <c r="A14" s="4" t="inlineStr">
        <is>
          <t>Conversion of advance notes, shares</t>
        </is>
      </c>
      <c r="B14" s="6" t="n">
        <v>435924</v>
      </c>
    </row>
    <row r="15">
      <c r="A15" s="4" t="inlineStr">
        <is>
          <t>Issuance of common stock in connection with equity line of credit</t>
        </is>
      </c>
      <c r="B15" s="4" t="inlineStr">
        <is>
          <t xml:space="preserve"> </t>
        </is>
      </c>
      <c r="C15" s="6" t="n">
        <v>185</v>
      </c>
      <c r="D15" s="4" t="inlineStr">
        <is>
          <t xml:space="preserve"> </t>
        </is>
      </c>
      <c r="E15" s="6" t="n">
        <v>185</v>
      </c>
    </row>
    <row r="16">
      <c r="A16" s="4" t="inlineStr">
        <is>
          <t>Issuance of common stock in connection with equity line of credit, shares</t>
        </is>
      </c>
      <c r="B16" s="6" t="n">
        <v>241318</v>
      </c>
    </row>
    <row r="17">
      <c r="A17" s="4" t="inlineStr">
        <is>
          <t>Stock-based compensation expense</t>
        </is>
      </c>
      <c r="B17" s="4" t="inlineStr">
        <is>
          <t xml:space="preserve"> </t>
        </is>
      </c>
      <c r="C17" s="6" t="n">
        <v>2025</v>
      </c>
      <c r="D17" s="4" t="inlineStr">
        <is>
          <t xml:space="preserve"> </t>
        </is>
      </c>
      <c r="E17" s="6" t="n">
        <v>2025</v>
      </c>
    </row>
    <row r="18">
      <c r="A18" s="4" t="inlineStr">
        <is>
          <t>Net loss</t>
        </is>
      </c>
      <c r="B18" s="4" t="inlineStr">
        <is>
          <t xml:space="preserve"> </t>
        </is>
      </c>
      <c r="C18" s="4" t="inlineStr">
        <is>
          <t xml:space="preserve"> </t>
        </is>
      </c>
      <c r="D18" s="6" t="n">
        <v>-10294</v>
      </c>
      <c r="E18" s="6" t="n">
        <v>-10294</v>
      </c>
    </row>
    <row r="19">
      <c r="A19" s="4" t="inlineStr">
        <is>
          <t>Balances at Dec. 31, 2019</t>
        </is>
      </c>
      <c r="B19" s="5" t="n">
        <v>22</v>
      </c>
      <c r="C19" s="6" t="n">
        <v>270555</v>
      </c>
      <c r="D19" s="6" t="n">
        <v>-284895</v>
      </c>
      <c r="E19" s="6" t="n">
        <v>-14318</v>
      </c>
    </row>
    <row r="20">
      <c r="A20" s="4" t="inlineStr">
        <is>
          <t>Balances (in shares) at Dec. 31, 2019</t>
        </is>
      </c>
      <c r="B20" s="6" t="n">
        <v>22806890</v>
      </c>
    </row>
    <row r="21">
      <c r="A21" s="4" t="inlineStr">
        <is>
          <t>Issuance of common stock, net of expenses</t>
        </is>
      </c>
      <c r="B21" s="5" t="n">
        <v>27</v>
      </c>
      <c r="C21" s="6" t="n">
        <v>139733</v>
      </c>
      <c r="D21" s="4" t="inlineStr">
        <is>
          <t xml:space="preserve"> </t>
        </is>
      </c>
      <c r="E21" s="6" t="n">
        <v>139760</v>
      </c>
    </row>
    <row r="22">
      <c r="A22" s="4" t="inlineStr">
        <is>
          <t>Issuance of common stock, net of expenses, shares</t>
        </is>
      </c>
      <c r="B22" s="6" t="n">
        <v>25745744</v>
      </c>
    </row>
    <row r="23">
      <c r="A23" s="4" t="inlineStr">
        <is>
          <t>Issuance of common stock for conversion of debt</t>
        </is>
      </c>
      <c r="B23" s="5" t="n">
        <v>3</v>
      </c>
      <c r="C23" s="6" t="n">
        <v>4313</v>
      </c>
      <c r="D23" s="4" t="inlineStr">
        <is>
          <t xml:space="preserve"> </t>
        </is>
      </c>
      <c r="E23" s="6" t="n">
        <v>4316</v>
      </c>
    </row>
    <row r="24">
      <c r="A24" s="4" t="inlineStr">
        <is>
          <t>Issuance of common stock for conversion of debt, shares</t>
        </is>
      </c>
      <c r="B24" s="6" t="n">
        <v>2397916</v>
      </c>
    </row>
    <row r="25">
      <c r="A25" s="4" t="inlineStr">
        <is>
          <t>Issuance of common stock in exchange for services</t>
        </is>
      </c>
      <c r="B25" s="4" t="inlineStr">
        <is>
          <t xml:space="preserve"> </t>
        </is>
      </c>
      <c r="C25" s="6" t="n">
        <v>302</v>
      </c>
      <c r="D25" s="4" t="inlineStr">
        <is>
          <t xml:space="preserve"> </t>
        </is>
      </c>
      <c r="E25" s="6" t="n">
        <v>302</v>
      </c>
    </row>
    <row r="26">
      <c r="A26" s="4" t="inlineStr">
        <is>
          <t>Issuance of common stock in exchange for services (in shares)</t>
        </is>
      </c>
      <c r="B26" s="6" t="n">
        <v>45064</v>
      </c>
    </row>
    <row r="27">
      <c r="A27" s="4" t="inlineStr">
        <is>
          <t>Issuance of stock options for payment of compensation</t>
        </is>
      </c>
      <c r="B27" s="4" t="inlineStr">
        <is>
          <t xml:space="preserve"> </t>
        </is>
      </c>
      <c r="C27" s="6" t="n">
        <v>180</v>
      </c>
      <c r="D27" s="4" t="inlineStr">
        <is>
          <t xml:space="preserve"> </t>
        </is>
      </c>
      <c r="E27" s="6" t="n">
        <v>180</v>
      </c>
    </row>
    <row r="28">
      <c r="A28" s="4" t="inlineStr">
        <is>
          <t>Issuance of common stock for payment of compensation</t>
        </is>
      </c>
      <c r="B28" s="4" t="inlineStr">
        <is>
          <t xml:space="preserve"> </t>
        </is>
      </c>
      <c r="C28" s="6" t="n">
        <v>78</v>
      </c>
      <c r="D28" s="4" t="inlineStr">
        <is>
          <t xml:space="preserve"> </t>
        </is>
      </c>
      <c r="E28" s="6" t="n">
        <v>78</v>
      </c>
    </row>
    <row r="29">
      <c r="A29" s="4" t="inlineStr">
        <is>
          <t>Issuance of common stock for payment of compensation, shares</t>
        </is>
      </c>
      <c r="B29" s="6" t="n">
        <v>17317</v>
      </c>
    </row>
    <row r="30">
      <c r="A30" s="4" t="inlineStr">
        <is>
          <t>Issuance of warrant for services</t>
        </is>
      </c>
      <c r="B30" s="4" t="inlineStr">
        <is>
          <t xml:space="preserve"> </t>
        </is>
      </c>
      <c r="C30" s="6" t="n">
        <v>2070</v>
      </c>
      <c r="D30" s="4" t="inlineStr">
        <is>
          <t xml:space="preserve"> </t>
        </is>
      </c>
      <c r="E30" s="6" t="n">
        <v>2070</v>
      </c>
    </row>
    <row r="31">
      <c r="A31" s="4" t="inlineStr">
        <is>
          <t>Issuance of common stock upon option exercise</t>
        </is>
      </c>
      <c r="B31" s="4" t="inlineStr">
        <is>
          <t xml:space="preserve"> </t>
        </is>
      </c>
      <c r="C31" s="6" t="n">
        <v>572</v>
      </c>
      <c r="D31" s="4" t="inlineStr">
        <is>
          <t xml:space="preserve"> </t>
        </is>
      </c>
      <c r="E31" s="6" t="n">
        <v>572</v>
      </c>
    </row>
    <row r="32">
      <c r="A32" s="4" t="inlineStr">
        <is>
          <t>Issuance of common stock upon option exercise, shares</t>
        </is>
      </c>
      <c r="B32" s="6" t="n">
        <v>390668</v>
      </c>
    </row>
    <row r="33">
      <c r="A33" s="4" t="inlineStr">
        <is>
          <t>Issance of common stock upon warrant exercise</t>
        </is>
      </c>
      <c r="B33" s="4" t="inlineStr">
        <is>
          <t xml:space="preserve"> </t>
        </is>
      </c>
      <c r="C33" s="6" t="n">
        <v>10</v>
      </c>
      <c r="D33" s="4" t="inlineStr">
        <is>
          <t xml:space="preserve"> </t>
        </is>
      </c>
      <c r="E33" s="6" t="n">
        <v>10</v>
      </c>
    </row>
    <row r="34">
      <c r="A34" s="4" t="inlineStr">
        <is>
          <t>Issance of common stock upon warrant exercise, shares</t>
        </is>
      </c>
      <c r="B34" s="6" t="n">
        <v>222909</v>
      </c>
    </row>
    <row r="35">
      <c r="A35" s="4" t="inlineStr">
        <is>
          <t>Stock-based compensation expense</t>
        </is>
      </c>
      <c r="B35" s="4" t="inlineStr">
        <is>
          <t xml:space="preserve"> </t>
        </is>
      </c>
      <c r="C35" s="6" t="n">
        <v>2110</v>
      </c>
      <c r="D35" s="4" t="inlineStr">
        <is>
          <t xml:space="preserve"> </t>
        </is>
      </c>
      <c r="E35" s="6" t="n">
        <v>2110</v>
      </c>
    </row>
    <row r="36">
      <c r="A36" s="4" t="inlineStr">
        <is>
          <t>Net loss</t>
        </is>
      </c>
      <c r="B36" s="4" t="inlineStr">
        <is>
          <t xml:space="preserve"> </t>
        </is>
      </c>
      <c r="C36" s="4" t="inlineStr">
        <is>
          <t xml:space="preserve"> </t>
        </is>
      </c>
      <c r="D36" s="6" t="n">
        <v>-89535</v>
      </c>
      <c r="E36" s="6" t="n">
        <v>-89535</v>
      </c>
    </row>
    <row r="37">
      <c r="A37" s="4" t="inlineStr">
        <is>
          <t>Balances at Dec. 31, 2020</t>
        </is>
      </c>
      <c r="B37" s="5" t="n">
        <v>52</v>
      </c>
      <c r="C37" s="5" t="n">
        <v>419923</v>
      </c>
      <c r="D37" s="5" t="n">
        <v>-374430</v>
      </c>
      <c r="E37" s="5" t="n">
        <v>45545</v>
      </c>
    </row>
    <row r="38">
      <c r="A38" s="4" t="inlineStr">
        <is>
          <t>Balances (in shares) at Dec. 31, 2020</t>
        </is>
      </c>
      <c r="B38" s="6" t="n">
        <v>516265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89535</v>
      </c>
      <c r="C4" s="5" t="n">
        <v>-10294</v>
      </c>
    </row>
    <row r="5">
      <c r="A5" s="3" t="inlineStr">
        <is>
          <t>Adjustments to reconcile net loss to net cash used in operating activities:</t>
        </is>
      </c>
    </row>
    <row r="6">
      <c r="A6" s="4" t="inlineStr">
        <is>
          <t>Stock based compensation expense</t>
        </is>
      </c>
      <c r="B6" s="6" t="n">
        <v>2110</v>
      </c>
      <c r="C6" s="6" t="n">
        <v>2025</v>
      </c>
    </row>
    <row r="7">
      <c r="A7" s="4" t="inlineStr">
        <is>
          <t>Issuance of common stock for payment of compensation</t>
        </is>
      </c>
      <c r="B7" s="6" t="n">
        <v>78</v>
      </c>
      <c r="C7" s="6" t="n">
        <v>137</v>
      </c>
    </row>
    <row r="8">
      <c r="A8" s="4" t="inlineStr">
        <is>
          <t>Issuance of common stock in exchange for services</t>
        </is>
      </c>
      <c r="B8" s="6" t="n">
        <v>302</v>
      </c>
      <c r="C8" s="6" t="n">
        <v>83</v>
      </c>
    </row>
    <row r="9">
      <c r="A9" s="3" t="inlineStr">
        <is>
          <t>Changes in operating assets and liabilities:</t>
        </is>
      </c>
    </row>
    <row r="10">
      <c r="A10" s="4" t="inlineStr">
        <is>
          <t>Prepaid expenses and other assets</t>
        </is>
      </c>
      <c r="B10" s="6" t="n">
        <v>-166</v>
      </c>
      <c r="C10" s="6" t="n">
        <v>176</v>
      </c>
    </row>
    <row r="11">
      <c r="A11" s="4" t="inlineStr">
        <is>
          <t>Accounts payable</t>
        </is>
      </c>
      <c r="B11" s="6" t="n">
        <v>8032</v>
      </c>
      <c r="C11" s="6" t="n">
        <v>2190</v>
      </c>
    </row>
    <row r="12">
      <c r="A12" s="4" t="inlineStr">
        <is>
          <t>Accrued expenses</t>
        </is>
      </c>
      <c r="B12" s="6" t="n">
        <v>9326</v>
      </c>
      <c r="C12" s="6" t="n">
        <v>1682</v>
      </c>
    </row>
    <row r="13">
      <c r="A13" s="4" t="inlineStr">
        <is>
          <t>Net cash used in operating activities</t>
        </is>
      </c>
      <c r="B13" s="6" t="n">
        <v>-69853</v>
      </c>
      <c r="C13" s="6" t="n">
        <v>-4001</v>
      </c>
    </row>
    <row r="14">
      <c r="A14" s="3" t="inlineStr">
        <is>
          <t>Investing activities:</t>
        </is>
      </c>
    </row>
    <row r="15">
      <c r="A15" s="4" t="inlineStr">
        <is>
          <t>Purchase of intangible assets</t>
        </is>
      </c>
      <c r="B15" s="6" t="n">
        <v>-20</v>
      </c>
      <c r="C15" s="4" t="inlineStr">
        <is>
          <t xml:space="preserve"> </t>
        </is>
      </c>
    </row>
    <row r="16">
      <c r="A16" s="4" t="inlineStr">
        <is>
          <t>Net cash used in investing activities</t>
        </is>
      </c>
      <c r="B16" s="6" t="n">
        <v>-20</v>
      </c>
      <c r="C16" s="4" t="inlineStr">
        <is>
          <t xml:space="preserve"> </t>
        </is>
      </c>
    </row>
    <row r="17">
      <c r="A17" s="3" t="inlineStr">
        <is>
          <t>Financing activities:</t>
        </is>
      </c>
    </row>
    <row r="18">
      <c r="A18" s="4" t="inlineStr">
        <is>
          <t>Net proceeds from issuance of common stock</t>
        </is>
      </c>
      <c r="B18" s="6" t="n">
        <v>139760</v>
      </c>
      <c r="C18" s="6" t="n">
        <v>185</v>
      </c>
    </row>
    <row r="19">
      <c r="A19" s="4" t="inlineStr">
        <is>
          <t>Proceeds from exercise of stock options</t>
        </is>
      </c>
      <c r="B19" s="6" t="n">
        <v>572</v>
      </c>
      <c r="C19" s="6" t="n">
        <v>325</v>
      </c>
    </row>
    <row r="20">
      <c r="A20" s="4" t="inlineStr">
        <is>
          <t>Proceeds from exercise of warrants</t>
        </is>
      </c>
      <c r="B20" s="6" t="n">
        <v>10</v>
      </c>
      <c r="C20" s="4" t="inlineStr">
        <is>
          <t xml:space="preserve"> </t>
        </is>
      </c>
    </row>
    <row r="21">
      <c r="A21" s="4" t="inlineStr">
        <is>
          <t>Net proceeds from issuance of convertible notes</t>
        </is>
      </c>
      <c r="B21" s="6" t="n">
        <v>467</v>
      </c>
      <c r="C21" s="6" t="n">
        <v>1275</v>
      </c>
    </row>
    <row r="22">
      <c r="A22" s="4" t="inlineStr">
        <is>
          <t>Net proceeds from issuance of PPP loan</t>
        </is>
      </c>
      <c r="B22" s="6" t="n">
        <v>83</v>
      </c>
      <c r="C22" s="4" t="inlineStr">
        <is>
          <t xml:space="preserve"> </t>
        </is>
      </c>
    </row>
    <row r="23">
      <c r="A23" s="4" t="inlineStr">
        <is>
          <t>Net proceeds from issuance of bridge notes</t>
        </is>
      </c>
      <c r="B23" s="6" t="n">
        <v>350</v>
      </c>
      <c r="C23" s="6" t="n">
        <v>2050</v>
      </c>
    </row>
    <row r="24">
      <c r="A24" s="4" t="inlineStr">
        <is>
          <t>Payments on PPP loan</t>
        </is>
      </c>
      <c r="B24" s="6" t="n">
        <v>-83</v>
      </c>
      <c r="C24" s="4" t="inlineStr">
        <is>
          <t xml:space="preserve"> </t>
        </is>
      </c>
    </row>
    <row r="25">
      <c r="A25" s="4" t="inlineStr">
        <is>
          <t>Payments on bridge notes</t>
        </is>
      </c>
      <c r="B25" s="6" t="n">
        <v>-2400</v>
      </c>
      <c r="C25" s="4" t="inlineStr">
        <is>
          <t xml:space="preserve"> </t>
        </is>
      </c>
    </row>
    <row r="26">
      <c r="A26" s="4" t="inlineStr">
        <is>
          <t>Payments on convertible notes</t>
        </is>
      </c>
      <c r="B26" s="6" t="n">
        <v>-518</v>
      </c>
      <c r="C26" s="4" t="inlineStr">
        <is>
          <t xml:space="preserve"> </t>
        </is>
      </c>
    </row>
    <row r="27">
      <c r="A27" s="4" t="inlineStr">
        <is>
          <t>Payments on notes payable to vendors</t>
        </is>
      </c>
      <c r="B27" s="6" t="n">
        <v>-775</v>
      </c>
      <c r="C27" s="6" t="n">
        <v>-505</v>
      </c>
    </row>
    <row r="28">
      <c r="A28" s="4" t="inlineStr">
        <is>
          <t>Net cash provided by financing activities</t>
        </is>
      </c>
      <c r="B28" s="6" t="n">
        <v>137466</v>
      </c>
      <c r="C28" s="6" t="n">
        <v>3330</v>
      </c>
    </row>
    <row r="29">
      <c r="A29" s="4" t="inlineStr">
        <is>
          <t>Net increase (decrease) in cash, cash equivalents and restricted cash</t>
        </is>
      </c>
      <c r="B29" s="6" t="n">
        <v>67593</v>
      </c>
      <c r="C29" s="6" t="n">
        <v>-671</v>
      </c>
    </row>
    <row r="30">
      <c r="A30" s="4" t="inlineStr">
        <is>
          <t>Cash, cash equivalents and restricted cash, beginning of period</t>
        </is>
      </c>
      <c r="B30" s="6" t="n">
        <v>214</v>
      </c>
      <c r="C30" s="6" t="n">
        <v>885</v>
      </c>
    </row>
    <row r="31">
      <c r="A31" s="4" t="inlineStr">
        <is>
          <t>Cash, cash equivalents and restricted cash, end of period</t>
        </is>
      </c>
      <c r="B31" s="6" t="n">
        <v>67807</v>
      </c>
      <c r="C31" s="6" t="n">
        <v>214</v>
      </c>
    </row>
    <row r="32">
      <c r="A32" s="3" t="inlineStr">
        <is>
          <t>Supplemental cash flow disclosure:</t>
        </is>
      </c>
    </row>
    <row r="33">
      <c r="A33" s="4" t="inlineStr">
        <is>
          <t>Cash paid for interest</t>
        </is>
      </c>
      <c r="B33" s="6" t="n">
        <v>672</v>
      </c>
      <c r="C33" s="6" t="n">
        <v>13</v>
      </c>
    </row>
    <row r="34">
      <c r="A34" s="3" t="inlineStr">
        <is>
          <t>Supplemental disclosure of non-cash investing and financing activities:</t>
        </is>
      </c>
    </row>
    <row r="35">
      <c r="A35" s="4" t="inlineStr">
        <is>
          <t>Conversion of notes payable and related accrued interest and fees to common stock</t>
        </is>
      </c>
      <c r="B35" s="6" t="n">
        <v>4316</v>
      </c>
      <c r="C35" s="6" t="n">
        <v>981</v>
      </c>
    </row>
    <row r="36">
      <c r="A36" s="4" t="inlineStr">
        <is>
          <t>Beneficial conversion feature of convertible notes</t>
        </is>
      </c>
      <c r="B36" s="4" t="inlineStr">
        <is>
          <t xml:space="preserve"> </t>
        </is>
      </c>
      <c r="C36" s="6" t="n">
        <v>143</v>
      </c>
    </row>
    <row r="37">
      <c r="A37" s="4" t="inlineStr">
        <is>
          <t>Issuance of stock options in lieu of cash compensation</t>
        </is>
      </c>
      <c r="B37" s="6" t="n">
        <v>180</v>
      </c>
      <c r="C37" s="6" t="n">
        <v>207</v>
      </c>
    </row>
    <row r="38">
      <c r="A38" s="4" t="inlineStr">
        <is>
          <t>Issuance of warrants for services</t>
        </is>
      </c>
      <c r="B38" s="5" t="n">
        <v>2070</v>
      </c>
      <c r="C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Description of the Business Humanigen, Inc. (the “Company”)
was incorporated on March 15, 2000 in California and reincorporated as a Delaware corporation in September 2001 under the name
KaloBios Pharmaceuticals, Inc. Effective August 7, 2017, the Company changed its legal name to Humanigen, Inc. The Company is a clinical stage
biopharmaceutical company, developing its portfolio of immuno-oncology and immunology monoclonal antibodies. The Company is focusing
its efforts on the development of its lead product candidate, lenzilumab™, its proprietary Humaneered® (“Humaneered”)
anti-human granulocyte-macrophage colony-stimulating factor (“GM-CSF”) monoclonal antibody. Lenzilumab is a monoclonal
antibody that has been demonstrated in animal models to neutralize GM-CSF, a cytokine that we believe is of critical importance
in the hyperinflammatory cascade, sometimes referred to as cytokine release syndrome (“CRS”) or cytokine storm, associated
with COVID-19, chimeric antigen receptor T-cell (“CAR-T”) therapy and acute Graft versus Host Disease (“GvHD”)
associated with bone marrow transplants. GM-CSF neutralization with lenzilumab has been shown to reduce downstream inflammatory
cytokines, prevent CRS and reduce its associated neurologic toxicities in-vivo Lenzilumab has completed full
enrollment in a Phase 3, multi-center, double-blind, placebo-controlled potential registrational trial for hospitalized, hypoxic
patients with COVID-19 pneumonia. If the data from the trial are favorable, based on the Company’s discussions with the U.S.
Food and Drug Administration (“FDA”), including a Type B meeting, and in consultation with the regulatory experts at
Operation Warp Speed, the Company plans on filing an Emergency Use Authorization (“EUA”) application in the second
quarter of 2021. If the EUA is granted, the Company could begin to commercialize lenzilumab for the treatment of hospitalized COVID-19
pneumonia patients. The Company also intends to file a Biologics License Application (“BLA”) in 2021, again assuming
the data from the Phase 3 trial are favorable and support such an application. Based on discussions with FDA, the Company understands
that a BLA will require it to generate and present more clinical and manufacturing data than would be required to support an EUA.
If the ACTIV-5/BET study described below is successful and completed on a timely basis, the Company plans to include the results
in its BLA filing. COVID-19 infections are widespread and as of February 26, 2021 in the United States, there were over 28 million
cases, nearly 1.8 million hospitalizations and over 510 thousand deaths.. Several vaccines have been developed which show efficacy
in excess of 90%, however the slow rollout of inoculations and the emergence of numerous COVID-19 variants lead us to believe the
need for therapeutics to treat COVID-19 currently exists and will continue to exist. Lenzilumab has been selected
to be part of the ACTIV-5 “Big Effect Trial” (ACTIV-5/BET NCT 04583969). This study is sponsored by the National Institutes
of Health (“NIH”). ACTIV-5/BET is designed to determine whether certain approved therapies or investigational drugs
in late-stage clinical development show promise against COVID-19 and, therefore, merit advancement into larger clinical trials.
ACTIV-5/BET, currently has 17 active U.S. sites enrolling and is expected to enroll in up to 40 U.S. sites, will evaluate lenzilumab
with remdesivir, compared to placebo and remdesivir, in hospitalized COVID-19 patients, with approximately 100 patients expected
to be assigned to each study arm. The Company is providing lenzilumab for the study, which is fully funded by NIH. Lenzilumab is also being studied
in a multicenter phase 1b/2 potential registrational trial as a sequenced therapy with Yescarta® (axicabtagene ciloleucel)
to reduce CRS and neurotoxicity in patients with relapsed or refractory diffuse large B-cell lymphoma (“DLBCL”) (NCT
04314843). This trial currently has 10 active sites and is being conducted in partnership with Kite Pharmaceuticals, Inc., a Gilead
company (“Kite”), which markets Yescarta. The Company is also in the final planning stages for a Phase 2/3 trial for
lenzilumab to treat patients who have undergone allogeneic hematopoietic stem cell therapy (“HSCT”) who are at high
and intermediate risk for acute GvHD. The trial is expected to be conducted by the IMPACT Partnership, a collection of 22 stem
cell transplant centers located in the United Kingdom. The Company’s proprietary,
patented Humaneered technology platform is a method for converting existing antibodies (typically murine) into engineered, high-affinity
human antibodies designed for therapeutic use, particularly with acute and chronic conditions. The Company has developed or in-licensed
targets or research antibodies, typically from academic institutions, and then applied our Humaneered technology to produce them.
Lenzilumab and the Company’s other two product candidates, ifabotuzumab and HGEN005, are Humaneered monoclonal antibodies.
The Company’s Humaneered antibodies are closer to human antibodies than chimeric or conventionally humanized antibodies and
have a high affinity for their target but low immunogenicity. The Company believes its Humaneered antibodies offer additional advantages,
such as high potency, a slow off-rate and a lower likelihood to induce an inappropriate immune response or infusion related reactions. Our Pipeline The Company’s lenzilumab-based clinical-stage
pipeline comprises a Phase 3 potential registration study in COVID-19 which has fully enrolled, the NIH-sponsored and funded ACTIV-5/BET
program in COVID-19, a currently enrolling Phase 1b/2 study (ZUMA-19) as sequenced therapy of lenzilumab and Yescarta, a planned
Phase 2/3 study in acute GvHD, and a planned Phase 2 study in CMML, the latter two of which the Company expects will be majority
funded by partners. While the majority of the Company’s clinical programs involve lenzilumab, it has also fully enrolled
an ifabotuzumab Phase 1 study in GBM. Except for the potential of lenzilumab for
COVID-19 under an EUA, the Company’s product candidates are in the clinical stage of development and will require substantial
time, resources, research and development, and regulatory approval prior to commercialization. Furthermore, it may be years before
any of its products are approved for use, if at all. The Company’s current pipeline is depicted below: 1 2 3 Liquidity and Going Concern The Consolidated Financial Statements for
the years ended December 31, 2020 and 2019 were prepared on the basis of a going concern, which contemplates that the Company will
be able to realize assets and discharge liabilities in the normal course of business. However, the Company has incurred net
losses since its inception and has negative operating cash flows. These conditions raised substantial doubt about the Company’s
ability to continue as a going concern as described in the Company’s historical Condensed Consolidated Financial Statements
included in its Annual Report on Form 10-K for the fiscal year ended December 31, 2019 and in its Quarterly Reports on Form 10-Q
for the quarters ended March 31, 2020 and June 30, 2020. The Company has been continuing to advance
its efforts to submit an application for EUA for lenzilumab, with potential product launch subject to EUA being granted as early
as the second quarter of 2021, in the event data from the Phase 3 clinical trial are favorable. The Company currently anticipates
that top-line data from the trial will be available in the first quarter of 2021. To support the potential launch of lenzilumab
under an EUA, the Company has entered into agreements with several organizations for clinical trial services, contract manufacturing
services and commercialization services, as more fully described under “Item 1. Business—Manufacturing and Raw Materials.”
The agreements currently in effect commit the Company to spend approximately $58 million during the first quarter of 2021 in support
of these efforts. The Company expects to be able to fund these cash commitments from its cash and cash equivalents on hand, which
approximated $67.7 million as of December 31, 2020, although it may pursue other funding opportunities on an opportunistic basis
to support our liquidity. The Company is working with its existing
contract manufacturing organizations and with additional contract manufacturing organizations to bolster its ability to supply
lenzilumab in the event of receipt of EUA. Most of these manufacturing agreements, like the ones currently in place, are expected
to require payment of upfront fees upon execution and further payments against performance of the manufacturing services to be
provided, often over a lengthy performance period. Given the competitive environment, it is not possible for the Company to estimate
the aggregate amount of these potential future payments or the timing in which they may be made. If the COVID-19 clinical study
is successful and an EUA is granted in the second quarter of 2021, the Company expects to be able to satisfy the bulk of the cash
requirements associated with its manufacturing commitments from revenues from the commercial sale of lenzilumab, supplemented as
necessary with proceeds from the sale of its equity securities; the incurrence of debt; upfront and milestone payments from licensees;
and government funding or financial support, if offered. Following completion of the 2020
Private Placement in June 2020 and the 2020 Underwritten Public Offering in September 2020, as well as net proceeds received
from sales of its common stock under the Controlled Equity Offering Sales Agreement of $36.2 million (unaudited), as of March 5, 2021,
the Company had cash and cash equivalents of $74.3 million (unaudited). Accordingly, the Company re-evaluated its potential going
concern disclosure requirements in accordance with ASC 205-40-50 as of the date of filing. Upon completion of this
evaluation, the Company has concluded that its existing cash and cash equivalents have alleviated that prior substantial
doubt about the Company’s ability to continue as a going concern. The Company believes that its cash and cash
equivalents will be sufficient to fund its planned operations and capital expenditure requirements for at least 12 months. This
evaluation is based on relevant conditions and events that are currently known or reasonably knowable. As a result, the Company
could deplete its available capital resources sooner than it currently expects, and a delay in obtaining or failure to obtain an
EUA could further constrain its cash resources. The Company has based these estimates on assumptions that may prove to be wrong,
and its operating projections, including its projected net revenue following the potential receipt of an EUA for lenzilumab in
COVID-19 patients, may change as a result of many factors currently unknown to it. If the Company is unable to raise additional
capital when needed or on acceptable terms, it would be forced to delay, reduce, or eliminate its research and development programs
and commercialization efforts. Alternatively, the Company might raise funds through strategic collaborations, public or private
financings or other arrangements. Such funding, if needed, may not be available on favorable terms, or at all. The financial statements
included herein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Restricted Cash Restricted cash at December 31, 2020
and 2019 of $70 thousand and $71 thousand, respectively, relates to a standby letter of credit in the amount of approximately $50
thousand issued in connection with certain insurance policy coverage maintained by the Company and restricted cash related to a
credit card facility in the amount of approximately $20 thousand. 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using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venue Recognition The Company’s revenue to date has
been generated primarily through license agreements and research and development collaboration agreements. The Company recorded
$0.3 million for the year ending December 31, 2020 related to a licensing agreement dated November 3, 2020 (See Note 3 –
License Revenue) and had no revenues for the year ending December 31, 2019. Commencing January 1, 2018, the Company recognizes
revenue in accordance with FASB Accounting Standards Codification (“ASC”) Topic 606 – Revenue from Contracts
with Customers Revenue under technology licenses and collaborative
agreements typically consists of nonrefundable and/or guaranteed license fees, collaborative research funding, and various milestone
and future product royalty or profit-sharing pay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ee Note 3 for information on the 2020 Korea License Agreement. Leases In February 2016, the FASB issued ASU No.
2016-02, Leases (Topic 842) (“ASU 2016-02”), which sets out the principles for the recognition, measurement, presentation
and disclosure of leases for both lessees and lessors. The FASB subsequently issued ASU No. 2018-10 and 2018-11 in July 2018, which
provide clarifications and improvements to ASU 2016-02 (collectively, the “new lease standard”). ASU No. 2018-11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ight-of-use asset and a corresponding lease liability on the balance sheet.
Additional footnote disclosures related to leases are also required. On January 1, 2019, the Company adopted
the new lease standard using the optional transition method and certain other practical expedients. Under the practical expedient
package elected, the Company is not required to reassess whether expired or existing contracts are or contain a lease; and is not
required to reassess the lease classifications or reassess the initial direct costs associated with expired or existing leases. The new lease standard also provides practical
expedients for an entity’s ongoing accounting. The Company elected the short-term lease recognition exemption for all leases
that qualify. This means, for those leases that qualify, we will not recognize right of use assets or lease liabilities, and this
includes not recognizing right of use assets or lease liabilities for existing short-term leases of those assets in transition.
The Company elected the practical expedient to not separate lease and non-lease components for certain classes of assets. During 2019 and a portion of 2020, the
Company sub-leased office space under a short-term lease in Burlingame, California. On September 1, 2020 we entered into a
one-year lease for a small office in the same building in Burlingame, California for $1,200 per month. Management has
determined the lease term to be less than 12 months, including renewals, and therefore has not recorded a right-of-use asset
and corresponding liability under the short-term lease recognition exemption. Lease costs for the years ended December 31,
2020 and 2019 totaled approximately $6,100 and $10,700, respectively and are included in the Consolidated Statements of
Operations. Because the Company has elected to adopt
the transitional practical expedients, Management was not required to reassess whether any existing or expired contracts contained
embedded leases. The Company has not entered into any contracts during the 2020 fiscal year that contain an embedded lease. Stock-Based Compensation Expense The Company measures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20 2019
Options to purchase common stock 3,728,149 3,176,336
Warrants to purchase common stock 51,238 66,238
3,779,387 3,242,574 Segment Reporting The Company determines its segment reporting
based upon the way the business is organized for making operating decisions and assessing performance. The Company operates in
only one segment, which is related to the development of pharmaceutical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cense Revenue</t>
        </is>
      </c>
      <c r="B1" s="2" t="inlineStr">
        <is>
          <t>12 Months Ended</t>
        </is>
      </c>
    </row>
    <row r="2">
      <c r="B2" s="2" t="inlineStr">
        <is>
          <t>Dec. 31, 2020</t>
        </is>
      </c>
    </row>
    <row r="3">
      <c r="A3" s="3" t="inlineStr">
        <is>
          <t>License Revenue</t>
        </is>
      </c>
    </row>
    <row r="4">
      <c r="A4" s="4" t="inlineStr">
        <is>
          <t>License Revenue</t>
        </is>
      </c>
      <c r="B4" s="4" t="inlineStr">
        <is>
          <t>3.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the Company’s lead product candidate, lenzilumab (the “Product”),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payable promptly following
the execution of the License Agreement, (ii) up to an aggregate of $14.0 million in two payments based on achievement by the Company
of two specified milestones in the US,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The Company assessed
the South Korea Agreement in accordance with ASC 606 and ASC 808 – Collaborative Arrangements The Company has
concluded that the nature of its promise is to stand ready to provide Research and Development Services as needed during the Performance
Period (as defined below). The Company has further concluded that for all of the increments of time during the Performance Period
its promise of standing ready to provide the Services is substantially the same. While the specific tasks performed during each
increment of time will vary, the nature of the overall promise to provide the Services remains the same throughout the Performance
Period. Since the provision
of the license and the Services are considered a single performance obligation, the $4.5 million upfront payment ($6.0 million
net of withholding taxes and other fees and royalties) is being recognized as revenue ratably over the 29-month period through
March of 2023 (the “Performance Period”), the expected period over which the Company conservatively expects the Services
to be performed with approval in the Territory expected by the end of March 2023. Therefore, in November and December 2020, the
Company has recognized license revenue totaling approximately $0.3 million. Licensee’s
purchases of lezilumab for development purposes or for commercial requirements, represent options under the agreement and revenues
will therefore be recognized when control of the product is transferred to Licens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22:19Z</dcterms:created>
  <dcterms:modified xmlns:dcterms="http://purl.org/dc/terms/" xmlns:xsi="http://www.w3.org/2001/XMLSchema-instance" xsi:type="dcterms:W3CDTF">2021-03-10T16:22:19Z</dcterms:modified>
</cp:coreProperties>
</file>